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Stoc" sheetId="5" r:id="rId5"/>
    <s:sheet name="Consolidated Statement of Cash " sheetId="6" r:id="rId6"/>
    <s:sheet name="Organization and Line Of Busine" sheetId="7" r:id="rId7"/>
    <s:sheet name="Summary of Significant Accounti" sheetId="8" r:id="rId8"/>
    <s:sheet name="Major Customer" sheetId="9" r:id="rId9"/>
    <s:sheet name="Land and Buildings" sheetId="10" r:id="rId10"/>
    <s:sheet name="Related Party Transactions Anto" sheetId="11" r:id="rId11"/>
    <s:sheet name="Commitments and Contingencies" sheetId="12" r:id="rId12"/>
    <s:sheet name="Due to Affiliate" sheetId="13" r:id="rId13"/>
    <s:sheet name="Income Taxes" sheetId="14" r:id="rId14"/>
    <s:sheet name="Shareholders' Equity" sheetId="15" r:id="rId15"/>
    <s:sheet name="Summary of Significant Accoun16" sheetId="16" r:id="rId16"/>
    <s:sheet name="Major Customer (Tables)" sheetId="17" r:id="rId17"/>
    <s:sheet name="Land and Buildings (Tables)" sheetId="18" r:id="rId18"/>
    <s:sheet name="Commitments and Contingencies (" sheetId="19" r:id="rId19"/>
    <s:sheet name="Income Taxes (Tables)" sheetId="20" r:id="rId20"/>
    <s:sheet name="Major Customer (Details)" sheetId="21" r:id="rId21"/>
    <s:sheet name="Land and Buildings (Details)" sheetId="22" r:id="rId22"/>
    <s:sheet name="Related Party Transactions An23" sheetId="23" r:id="rId23"/>
    <s:sheet name="Commitments and Contingencies24" sheetId="24" r:id="rId24"/>
    <s:sheet name="Commitments and Contingencies25" sheetId="25" r:id="rId25"/>
    <s:sheet name="Due to Affiliate (Details Narra" sheetId="26" r:id="rId26"/>
    <s:sheet name="Income Taxes (Details)" sheetId="27" r:id="rId27"/>
    <s:sheet name="Income Taxes (Details Narrative" sheetId="28" r:id="rId28"/>
    <s:sheet name="Shareholders' Equity (Details N" sheetId="29" r:id="rId29"/>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Sep. 30, 2015</t>
  </si>
  <si>
    <t>Nov. 04, 2015</t>
  </si>
  <si>
    <t>Document And Entity Information</t>
  </si>
  <si>
    <t>Entity Registrant Name</t>
  </si>
  <si>
    <t>ADVANCED OXYGEN TECHNOLOGIES INC</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t>
  </si>
  <si>
    <t>Jun. 30, 2015</t>
  </si>
  <si>
    <t>Jun. 30, 2014</t>
  </si>
  <si>
    <t>CURRENT ASSETS</t>
  </si>
  <si>
    <t>Cash</t>
  </si>
  <si>
    <t>Deferred Taxes</t>
  </si>
  <si>
    <t>Total Current Assets</t>
  </si>
  <si>
    <t>FIXED ASSETS</t>
  </si>
  <si>
    <t>Land and buildings</t>
  </si>
  <si>
    <t>TOTAL ASSETS</t>
  </si>
  <si>
    <t>CURRENT LIABILITIES</t>
  </si>
  <si>
    <t>Accounts Payable</t>
  </si>
  <si>
    <t>Current Portion of Long Term Debt</t>
  </si>
  <si>
    <t>Note Payable</t>
  </si>
  <si>
    <t>Taxes payable</t>
  </si>
  <si>
    <t>Total current liabilities</t>
  </si>
  <si>
    <t>Long Term Debt, subsidiary</t>
  </si>
  <si>
    <t>Due to affiliate</t>
  </si>
  <si>
    <t>Total Long Term Debt</t>
  </si>
  <si>
    <t>Total Liabilities</t>
  </si>
  <si>
    <t>STOCKHOLDERS' EQUITY-</t>
  </si>
  <si>
    <t>Common stock, par value $0.01; At September 30, 2015 and June 30, 2015, authorized 60,000,000 shares; issued and outstanding 2,292,945 shares. At June 30, 2014 authorized, 90,000,000 shares; issued 46,973,585 shares; outstanding 45,853,585 shares.</t>
  </si>
  <si>
    <t>Additional paid-in capital</t>
  </si>
  <si>
    <t>Accumulated deficit</t>
  </si>
  <si>
    <t>TOTAL SHAREHOLDERS EQUITY</t>
  </si>
  <si>
    <t>TOTAL LIABILITIES AND SHAREHOLDERS EQUITY</t>
  </si>
  <si>
    <t>Convertible Preferred Stock, Series 2</t>
  </si>
  <si>
    <t>Convertible preferred stock</t>
  </si>
  <si>
    <t>Convertible Preferred Stock, Series 3</t>
  </si>
  <si>
    <t>Less treasury stock, at cost</t>
  </si>
  <si>
    <t>Convertible Preferred Stock, Series 4</t>
  </si>
  <si>
    <t xml:space="preserve"> </t>
  </si>
  <si>
    <t>Convertible Preferred Stock, Series 5</t>
  </si>
  <si>
    <t>Common Stock One</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Treasury stock, shares</t>
  </si>
  <si>
    <t>Consolidated Statement of Operations - USD ($)</t>
  </si>
  <si>
    <t>12 Months Ended</t>
  </si>
  <si>
    <t>Sep. 30, 2014</t>
  </si>
  <si>
    <t>Revenues</t>
  </si>
  <si>
    <t>Real Estate Rental Income, subsidiary</t>
  </si>
  <si>
    <t>Foreign Exchange Income</t>
  </si>
  <si>
    <t>Total Revenues</t>
  </si>
  <si>
    <t>Cost of Sales</t>
  </si>
  <si>
    <t>Cost of Sales, subsidiary</t>
  </si>
  <si>
    <t>Gross Profit</t>
  </si>
  <si>
    <t>Expenses</t>
  </si>
  <si>
    <t>Accounting Expense</t>
  </si>
  <si>
    <t>Interest Expense</t>
  </si>
  <si>
    <t>General &amp; Administrative</t>
  </si>
  <si>
    <t>Foreign Exchange Expense</t>
  </si>
  <si>
    <t>Tax</t>
  </si>
  <si>
    <t>Transfer Agent Expenses</t>
  </si>
  <si>
    <t>Total Expenses</t>
  </si>
  <si>
    <t>Income (loss) from Operations</t>
  </si>
  <si>
    <t>Income Taxes Benefit (Expense)</t>
  </si>
  <si>
    <t>Other Income (Expense)</t>
  </si>
  <si>
    <t>Foreign Exchange gain (loss) of Land &amp; Buildings</t>
  </si>
  <si>
    <t>Total Other Income (expense)</t>
  </si>
  <si>
    <t>Net Income (Loss)</t>
  </si>
  <si>
    <t>Basic net income per share</t>
  </si>
  <si>
    <t>Basic weighted average shares outstanding</t>
  </si>
  <si>
    <t>Diluted net income per share</t>
  </si>
  <si>
    <t>Diluted weighted average shares outstanding</t>
  </si>
  <si>
    <t>Consolidated Statements of Stockholders' Equity (Deficiency) - USD ($)</t>
  </si>
  <si>
    <t>Treasury Convertible Series 3</t>
  </si>
  <si>
    <t>Common Stock</t>
  </si>
  <si>
    <t>Additional Paid-In Capital</t>
  </si>
  <si>
    <t>Accumulated Deficit</t>
  </si>
  <si>
    <t>Total</t>
  </si>
  <si>
    <t>Beginning Balance, Amount at Jun. 30, 2012</t>
  </si>
  <si>
    <t>Beginning Balance, Shares at Jun. 30, 2012</t>
  </si>
  <si>
    <t>Rounding</t>
  </si>
  <si>
    <t>Ending Balance, Amount at Jun. 30, 2013</t>
  </si>
  <si>
    <t>Ending Balance, Shares at Jun. 30, 2013</t>
  </si>
  <si>
    <t>Ending Balance, Amount at Jun. 30, 2014</t>
  </si>
  <si>
    <t>Ending Balance, Shares at Jun. 30, 2014</t>
  </si>
  <si>
    <t>To record the reduction of 44,680,640 common shares on December 8, 2014 in connection reverse split of 20 to 1, par value $0.01.</t>
  </si>
  <si>
    <t>To record the reduction of 44,680,640 common shares on December 8, 2014 in connection reverse split of 20 to 1, par value $0.01, Shares</t>
  </si>
  <si>
    <t>Ending Balance, Amount at Jun. 30, 2015</t>
  </si>
  <si>
    <t>Ending Balance, Shares at Jun. 30, 2015</t>
  </si>
  <si>
    <t>Ending Balance, Amount at Sep. 30, 2015</t>
  </si>
  <si>
    <t>Ending Balance, Shares at Sep. 30, 2015</t>
  </si>
  <si>
    <t>Consolidated Statement of Cash Flow - USD ($)</t>
  </si>
  <si>
    <t>Cash flows from operating activities</t>
  </si>
  <si>
    <t>Net income (loss)</t>
  </si>
  <si>
    <t>Adjustments to reconcile net loss to cash provided by operations</t>
  </si>
  <si>
    <t>Accounts Receivable &amp; Deferred Taxes Receivable</t>
  </si>
  <si>
    <t>Accounts Payable and Accrued Expenses</t>
  </si>
  <si>
    <t>Taxes Payable</t>
  </si>
  <si>
    <t>Land &amp; Buildings</t>
  </si>
  <si>
    <t>Total Adjustments</t>
  </si>
  <si>
    <t>Net Cash provided (used) by operations</t>
  </si>
  <si>
    <t>Proceeds from:</t>
  </si>
  <si>
    <t>Note Payable, Crossfield</t>
  </si>
  <si>
    <t>Proceeds used for:</t>
  </si>
  <si>
    <t>Long Term Debt</t>
  </si>
  <si>
    <t>Net Cash Flows used in Financing Activities:</t>
  </si>
  <si>
    <t>Net Increase (decrease) in Cash</t>
  </si>
  <si>
    <t>Cash Balance at beginning of Period</t>
  </si>
  <si>
    <t>Cash Balance at End of Period</t>
  </si>
  <si>
    <t>Organization and Line Of Business</t>
  </si>
  <si>
    <t>Notes to Financial Statements</t>
  </si>
  <si>
    <t>ORGANIZATION AND LINE OF BUSINESS</t>
  </si>
  <si>
    <t>Organization: Advanced
Oxygen Technologies, Inc. (formerly Aquanautic Corporation) (the "Company") was originally formed as a specialty materials
company in the development stage (as defined by the Financial Accounting Standards Board ("FASB") in Statement of Financial
Accounting Standards ("SFAS") no. 7, "Accounting and Reporting by Development Stage Enterprises"). The Company's
core technology consisted of a variety of materials, which had a high affinity for oxygen. In 1993 the Company discontinued those
operations. Lines
of Business: The Company's operations began
again in 1997. The Company, through its wholly owned subsidiary ANV owns income producing commercial real estate leased until
2026. The real estate consists solely of the land with no buildings or improvements ("Land"). All improvements on the
Land are those of the tenant.</t>
  </si>
  <si>
    <t>Summary of Significant Accounting Policies</t>
  </si>
  <si>
    <t>SUMMARY OF SIGNIFICANT ACCOUNTING POLICIES</t>
  </si>
  <si>
    <t>Revenue Recognition Recognition of rental income:
Rental income for commercial
property leases is recognized on a straight-line basis over the respective lease terms. Real Estate Accounting Principles The Company treats the valuation
of its real estate in accordance with FASB Statement No. 157, Fair Value Measurements, which provides for the companies accounting
valuation of real estate. Statement 157 defines fair value as the price that would be received to sell an asset or paid to transfer
a liability in an orderly transaction between market participants at the measurement date. The Company has valued its real estate
using the three valuation approaches defined in FASB Statement No. 157: The market approach, which uses observable prices and other
relevant information derived from market transactions involving identical or comparable assets or liabilities, The income approach,
which uses valuation technique to convert future benefits or costs, usually in the form of cash flows, into a present-value amount.
Examples of an income approach include the discounted cash flow method and the direct capitalization method, and the cost approach,
which uses estimates of the cost to replace an assets service capacity. Revenue recognition on the sale of
real estate: Sales of real estate are recognized
when and to the extent permitted by Statement of Financial Accounting Standards No. 66, Accounting for Sales of Real Estate
(SFAS No. 66), as amended by SFAS No. 144. Until the requirements of SFAS No. 66 for full profit recognition have
been met, transactions are accounted for using either the deposit, the installment, the cost recovery, or the financing method,
whichever is appropriate. Real Estate Investments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The Company anticipates the estimated useful
lives of its assets by class to be generally as follows: land improvementsthree to 40 years, buildings and building improvementsthree
to 40 years, and furniture and equipmentone to 20 years.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Interest Recognition on Notes Receivable Interest income is not recognized
on notes receivable that have been delinquent for 60 days or more. In addition, accrued but unpaid interest income is only recognized
to the extent that the net realizable value of the underlying collateral exceeds the carrying value of the receivable. Foreign currency translation: 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 Income Taxes: 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 Net Earnings per Share: The Company adopted SFAS No.
128,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ash and Cash Equivalents: For purposes of the statement
of cash flows, the Company considers all highly-liquid investments purchased with original maturities of three months or less to
be cash equivalents. The Company maintains its cash in bank
deposit accounts which, at September 30, 2015 did not exceed federally insured limits. The Company has not experienced any losses
in such accounts and believes that it is not exposed to any significant credit risk on such amounts.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 Concentrations of Credit Risk: Financial instruments that potentially
subject the Company to major credit risk consist principally of a single subsidiary of Anton Nielsen Vojens ApS and its customer
concentration. Recently Issued Accounting
Standards: In February 2006, the FASB issued
SFAS No. 155, "Accounting for Certain Hybrid Financial Instruments" an Amendment of FASB Statements No. 133 and 140 ("SFAS
No. 155"). The purpose of SFAS No. 155 is to simplify the accounting for certain hybrid financial instruments by permitting
fair value re-measurement for any hybrid financial instrument that contains an embedded derivative that otherwise would require
bifurcation. SFAS No. 155 was effective for all financial instruments acquired or issued after the beginning of an entity's first
fiscal year that begins after September 15, 2006. The Company believes the adoption of SFAS No. 155 had no material impact on its
cash flows, results of operations, financial position or liquidity. In March 2006, the FASB issued
SFAS No. 156, "Accounting for Servicing of Financial Assetsan Amendment of FASB Statement No. 140" ("SFAS
No. 156"). SFAS No. 156 requires recognition of a servicing asset or a servicing liability each time an entity undertakes
an obligation to service a financial asset by entering into a servicing contract. SFAS No. 156 also requires that all separately
recognized servicing assets and servicing liabilities be initially measured at fair value and subsequently measured at fair value
at each reporting date. SFAS No. 156 was effective as of the beginning of any entity's first fiscal year that begins after September
15, 2006. The Company believes that the adoption of SFAS No. 156 had no material impact on its cash flows, results of operations,
financial position or liquidity. In June 2006, FASB issued FIN
No. 48, "Accounting for Uncertainty Taxes". The interpretation applies to all tax positions related to income taxes subject
to FASB Statement No. 109, "Accounting for Income Taxes". FIN No. 48 clarifies the accounting for uncertainty in income
taxes by prescribing a minimum recognition threshold in determining if a tax position should be reflected in the financial statements.
Only tax positions that meet the "more likely than not" recognition threshold may be recognized. The interpretation also
provides guidance on classification, interest and penalties, accounting in interim periods, disclosure, and transition requirements
for uncertain tax positions. FIN No. 48 was effective for the Companys fiscal year ending June 30, 2007. The Company believes
that there were no material tax positions that resulted in a material impact upon implementation of FIN No. 48. In September 2006, the FASB issued
SFAS No. 158, "Employers" Accounting for Defined Benefit Pension and other Postretirement Plans - an amendment of FASB
Statement No. 87, 88, 106 and 132R. This pronouncement requires an employer to make certain recognitions, measurements, and disclosures
regarding defined benefit postretirement plans. The Company does not have any defined benefit postretirement plans and SFAS No.
158 will not have any impact on its financial condition and results of operations. In September 2006, the Securities
and Exchange Commission issued Staff Accounting Bulletin No. 108 "Considering the Effects of Prior Year Misstatements in Current
Year Financial Statements" ("SAB 108"). SAB 108 provides guidance on consideration of the effects of prior year
misstatements in quantifying current year misstatements for the purpose of a materiality assessment. SAB 108 is effective for fiscal
years ending after November 15, 2006. The adoption of SAB 108 did not have an impact on the Company's consolidated financial statements. In February 2007, the FASB issued
SFAS No 159, "The Fair Value Option for Financial Assets and Financial Liabilities" ("SFAS 159") which permits
entities to choose to measure many financial instruments and certain other items at fair value that are not currently required
to be measured at fair value. SFAS 159 was effective for us on July 1, 2008. The adoption of SFAS 159 did not have an impact on
the Company's consolidated financial statements. In October 2008, the FASB issued
FSP FAS 157-3, Determining the Fair Value of a Financial Asset When the Market for That Asset Is Not Active. FSP FAS 157-3 clarifies
the application of FASB statement No. 157, Fair Value Measurements, in a market that is not active and provides an example to illustrate
key considerations in determining the fair value of a financial asset when the market for that financial asset is not active. This
FSP could be applicable to us but the Company currently has no financial assets of this type. In May 2009, the FASB issued
SFAS No. 165, "Subsequent Events" ("FAS 165"), which provides guidance to establish general standards of accounting
for and disclosures of events that occur after the balance sheet date but before financial statements are issued or are available
to be issued. FAS 165 also requires entities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FAS 165 is effective for interim and annual periods ending after June 15, 2009 and will be effective for the Company
beginning with its interim period ended June 30, 2009. Since FAS 165 at most requires additional disclosures, the Company does
not expect the adoption to have a material impact on its consolidated financial position, results of operations or cash flows. 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interim period ending September 30, 2014 and it does not expect the adoption
to have a material impact on its consolidated financial position, results of operations or cash flow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t>
  </si>
  <si>
    <t>MAJOR CUSTOMER</t>
  </si>
  <si>
    <t>The Company's subsidiary,
Anton Nielsen Vojens, ApS has sales to major customers who were non related parties. For the period ending September 30, 2015,
June 30, 2015, and June 30, 2014 the major customer concentrations were as follows:
Percent of Sales for the Period ending
September 30, June 30,
Customer 2015 2015 2014
A 100 % 100 % 100 %
Total Sales from Major Customers 100 % 100 % 100 %</t>
  </si>
  <si>
    <t>Land and Buildings</t>
  </si>
  <si>
    <t>LAND AND BUILDINGS</t>
  </si>
  <si>
    <t xml:space="preserve">The Land owned
by the Company's wholly owned subsidiary constitutes the largest asset of the Company. During the period ending September 30,
2015 the Company recorded no change in the value of the Land. The value of the Land of the Company was as follows:
Value of Land,
September 30, June 30,
2015 2015 2014
US Dollars $ 478,440 $ 478,440 $ 605,960 </t>
  </si>
  <si>
    <t>Related Party Transactions Anton Nielsen Vojens, ApS</t>
  </si>
  <si>
    <t>RELATED PARTY TRANSACTIONS ANTON NIELSEN VOJENS, ApS</t>
  </si>
  <si>
    <t>The Company purchased Anton Nielsen
Vojens ApS from a previous shareholder of the Company, Borkwood Development LTD ("Borkwood"). At the time of the acquisition,
even though Borkwood was not a shareholder, AOXY, a director of Borkwood Aage Madsen was an officer of Anton Nielsen Vojens ApS.
Aage Madsen was a director of Anton Nielsen Vojens until May 25, 2007 and from there forward, there were no related parties between
AOXY and Borkwood Development LTD. The Company had an outstanding balance of long term debt to Borkwood Development LTD at September
30, 2015 was $127,029.</t>
  </si>
  <si>
    <t>Commitments and Contingencies</t>
  </si>
  <si>
    <t>COMMITMENTS AND CONTINGENCIES:</t>
  </si>
  <si>
    <t>Commitments The
Company has issued a promissory note ("Note") for $650,000, payable to the Borkwood Development Ltd, a previous shareholder
of the Company ("Seller"), payable and amortized monthly and carrying a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 ever is greater, divided by the previous ten day closing price of AOXY as quoted on the national
exchange, or b) Fifteen million shares, which ever is lesser. The Note has been extended until July 1, 2016 and interest waived
through the period ending June 30, 2015. The balance on the note as of September 30, 2015 and June 30, 2015 was $127,029. The
Company's wholly owned subsidiary Anton Nielsen Vojens, ApS has a note payable with a bank. The original amount of the note was
kr 750,000 Danish Krone (kr) ("Note A"). The note is secured by the revenues of the lease with Statoil, with a 7.00%
interest rate and 5 years left on the term. The balance on the note as of September 30, 2015 and June 30, 2015 was $27,543 and
$29,836 respectively and the yearly payments are fixed at kr 75,000. The value of the note reflect the currency adjustments. The
table below summarizes the companies commitments going forward. The
Company's wholly owned subsidiary Anton Nielsen Vojens, ApS has a note payable with a bank ("Note B"). The original
amount of Note B was kr 1,132,000 Danish Krone (kr). Note B is secured by the subsidiary's real estate, with a 2.00% interest
rate and 10 years left on the term. The balance on the note as of September 30, 2015 and June 30, 2015 was $140,644 and $144,616
respectively. The
value of the note reflect the currency adjustments. The table below summarizes the companies commitments going forward.
Advanced Oxygen Technologies, Inc. Commitments
and Contingencies for the year Ending June 30,
2015
Year Bank Note "A" Amount in DKK Bank Note "A" Amount converted to $US Dollars at currency exchange rate at June 30, 2015 Bank Note "B" Amount in DKK Bank Note "B" Amount converted to $US Dollars at currency exchange rate at June 30, 2015 Borkwood Note Amount in $US Dollars Total *
2016 DKK 75,000 $ 11,213 DKK 149,797 $ 22,397 $ 127,029 $ 160,639
2017 DKK 75,000 $ 11,213 DKK 149,797 $ 22,397 $ 33,610
2019 - - DKK 149,797 $ 22,397 $ 33,610
2020 - - DKK 149,797 $ 22,397 $ 33,610
2021 - - DKK 149,797 $ 22,397 $ 33,610
2022 - - DKK 149,797 $ 22,397 $ 33,610
2023 - - DKK 149,797 $ 22,397 $ 33,610
2024 - - DKK 149,797 $ 22,397 $ 33,610
2025 - - DKK 149,797 $ 22,397 $ 33,610
- - - - - - $ 429,519 * The amounts stated in this table reflect the Company's
commitments in the currencies that those commitments were made and the total column is an estimate of what the US dollar amount
would be if the currency rates did not change going forward.</t>
  </si>
  <si>
    <t>Due to Affiliate</t>
  </si>
  <si>
    <t>DUE TO AFFILIATE</t>
  </si>
  <si>
    <t>Due to affiliate consisted of:
Advances payable to Crossfield, Inc., a related party, which are not collateralized, non-interest bearing, and payable upon demand,
however, the Company did not expect to make payment within one year. During the 3 month period ended September 30, 2015 and 2014
the Company had borrowed $2,452 and $1,100 and had balances of $63,423 and $57,359 respectively, from affiliates and officers
to meet expenses. The balances were not collateralized, were non-interest bearing and were payable on demand.</t>
  </si>
  <si>
    <t>Income Taxes</t>
  </si>
  <si>
    <t>INCOME TAXES</t>
  </si>
  <si>
    <t>As
of September 30, 2015, the Company had federal and state net operating loss carryforwards of approximately $12,400,000 of which
approximately $1,160,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
Year Amount
2018 236,000
2019 548,000
2020 351,000
2021 29,000
Total $ 1,164,000 The
overall effective tax rate differs from the federal statutory tax rate of 34% due to operating losses and other deferred assets
not providing benefit for income tax purposes.</t>
  </si>
  <si>
    <t>Shareholders' Equity</t>
  </si>
  <si>
    <t>STOCKHOLDERS' EQUITY</t>
  </si>
  <si>
    <t>Common
Stock: Pursuant
to a Certificate of Amendment to our Certificate of Incorporation filed with the State of Delaware and effective as of December
8, 2014, the Company (effected a reverse stock split of all the outstanding shares of our common stock at an exchange ratio of
one for twenty (1:20) and changed the number our authorized shares of common stock, par value $0.01 per share, from 90,000,000
to 60,000,000 while maintaining the number of authorized shares of preferred stock, par value $0.01 per share, at 10,000,000.
As a result, the 45,853,585 shares of common stock outstanding at December 7, 2014 had been reduced to 2,292,945 shares of common
stock (taking into account the rounding up of fractional share interests). 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 Series
2 Convertible Preferred Stock: 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 During November 1997, 172,000 shares of Series 2 preferred
stock were converted into 344,000 shares of the Company's common stock. Series
4 Convertible Preferred Stock: 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t>
  </si>
  <si>
    <t>Summary of Significant Accounting Policies (Policies)</t>
  </si>
  <si>
    <t>Summary Of Significant Accounting Policies Policies</t>
  </si>
  <si>
    <t>Revenue Recognition</t>
  </si>
  <si>
    <t>Recognition
of rental income: Rental
income for commercial property leases is recognized on a straight-line basis over the respective lease terms. Real
Estate Accounting Principles The
Company treats the valuation of its real estate in accordance with FASB Statement No. 157, Fair Value Measurements, which provides
for the companies accountin g valuation of real estate. Statement 157 defines fair value as the price
that would be received to sell an asset or paid to transfer a liability in an orderly transaction between market participants
at the measurement date. The Company has valued its real estate using the three valuation approaches defined in FASB Statement
No. 157: The market approach, which uses observa Revenue
recognition on the sale of real estate: Sales
of real estate are recognized when and to the extent permitted by Statement of Financial Accounting Standards No. 66, Accounting
for Sales of Real Estate (SFAS No. 66), as amended by SFAS No. 144. Until the requirements of SFAS No. 66
for full profit recognition have been met, transactions are accounted for using either the deposit, the installment, the cost
recovery, or the financing method, whichever is appropriate. Real
Estate Investments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The Company
anticipates the estimated useful lives of its assets by class to be generally as follows: land improvementsthree to 40
years, buildings and building improvementsthree to 40 years, and furniture and equipmentone to 20 years. Impairment
of Real Estate Investments 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 Interest
Recognition on Notes Receivable Interest income is not recognized
on notes receivable that have been delinquent for 60 days or more. In addition, accrued but unpaid interest income is only recognized
to the extent that the net realizable value of the underlying collateral exceeds the carrying value of the receivable.</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The Company adopted SFAS No.
128,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Cash and Cash Equivalents</t>
  </si>
  <si>
    <t>For purposes of the statement
of cash flows, the Company considers all highly-liquid investments purchased with original maturities of three months or less
to be cash equivalents. The Company maintains its cash in bank deposit accounts which, at September 30, 2015 did not exceed
federally insured limits. The Company has not experienced any losses in such accounts and believes that it is not exposed to any
significant credit risk on such amou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s of Credit Risk</t>
  </si>
  <si>
    <t>Financial instruments that potentially
subject the Company to major credit risk consist principally of a single subsidiary of Anton Nielsen Vojens ApS and its customer
concentration.</t>
  </si>
  <si>
    <t>Recently Issued Accounting Standards</t>
  </si>
  <si>
    <t>In
February 2006, the FASB issued SFAS No. 155, "Accounting for Certain Hybrid Financial Instruments" an Amendment of FASB
Statements No. 133 and 140 ("SFAS No. 155"). The purpose of SFAS No. 155 is to simplify the accounting for certain hybrid
financial instruments by permitting fair value re-measurement for any hybrid financial instrument that contains an embedded derivative
that otherwise would require bifurcation. SFAS No. 155 was effective for all financial instruments acquired or issued after the
beginning of an entity's first fiscal year that begins after September 15, 2006. The Company believes the adoption of SFAS No.
155 had no material impact on its cash flows, results of operations, financial position or liquidity. In
March 2006, the FASB issued SFAS No. 156, "Accounting for Servicing of Financial Assetsan Amendment of FASB Statement
No. 140" ("SFAS No. 156"). SFAS No. 156 requires recognition of a servicing asset or a servicing liability each
time an entity undertakes an obligation to service a financial asset by entering into a servicing contract. SFAS No. 156 also
requires that all separately recognized servicing assets and servicing liabilities be initially measured at fair value and subsequently
measured at fair value at each reporting date. SFAS No. 156 was effective as of the beginning of any entity's first fiscal year
that begins after September 15, 2006. The Company believes that the adoption of SFAS No. 156 had no material impact on its cash
flows, results of operations, financial position or liquidity. In
June 2006, FASB issued FIN No. 48, "Accounting for Uncertainty Taxes". The interpretation applies to all tax positions
related to income taxes subject to FASB Statement No. 109, "Accounting for Income Taxes". FIN No. 48 clarifies the accounting
for uncertainty in income taxes by prescribing a minimum recognition threshold in determining if a tax position should be reflected
in the financial statements. Only tax positions that meet the "more likely than not" recognition threshold may be recognized.
The interpretation also provides guidance on classification, interest and penalties, accounting in interim periods, disclosure,
and transition requirements for uncertain tax positions. FIN No. 48 was effective for the Companys fiscal year ending June
30, 2007. The Company believes that there were no material tax positions that resulted in a material impact upon implementation
of FIN No. 48. In
September 2006, the FASB issued SFAS No. 158, "Employers" Accounting for Defined Benefit Pension and other Postretirement
Plans - an amendment of FASB Statement No. 87, 88, 106 and 132R. This pronouncement requires an employer to make certain recognitions,
measurements, and disclosures regarding defined benefit postretirement plans. The Company does not have any defined benefit postretirement
plans and SFAS No. 158 will not have any impact on its financial condition and results of operations. In
September 2006, the Securities and Exchange Commission issued Staff Accounting Bulletin No. 108 "Considering the Effects
of Prior Year Misstatements in Current Year Financial Statements" ("SAB 108"). SAB 108 provides guidance on consideration
of the effects of prior year misstatements in quantifying current year misstatements for the purpose of a materiality assessment.
SAB 108 is effective for fiscal years ending after November 15, 2006. The adoption of SAB 108 did not have an impact on the Company's
consolidated financial statements. In
February 2007, the FASB issued SFAS No 159, "The Fair Value Option for Financial Assets and Financial Liabilities" ("SFAS
159") which permits entities to choose to measure many financial instruments and certain other items at fair value that are
not currently required to be measured at fair value. SFAS 159 was effective for us on July 1, 2008. The adoption of SFAS 159 did
not have an impact on the Company's consolidated financial statements. In
O c tober 2008, the FASB issued FSP FAS 157-3, Determining the Fair
Value of a Financial Asset When the Market for That Asset Is Not Active. FSP FAS 157-3 clarifies the application of FASB statement
No. 157, Fair Value Measurements, in a market that is not active and provides an example to illustrate key considerations in determining
the fair value of a financial asset when the market for that financial asset is not active.
This FSP could be applicable to us but the Company currently has no financial assets of this typ In
May 2009, the FASB issued SFAS No. 165, "Subsequent Events" ("FAS 165"), which provides guidance to establish
general standards of accounting for and disclosures of events that occur after the balance sheet date but before financial statements
are issued or are available to be issued. FAS 165 also requires entities to disclose the date through which subsequent events
were evaluated as well as the rationale for why that date was selected. This
disclosure should alert all users of financial statements that an entity has not evaluated subsequent events after that date in
the set of financial statements being presented. FAS 165 is effective for interim and annual periods ending after June 15, 2009
and will be effective for the Company beginning with its interim period ended June 30, 2009. Since FAS 165 at most requires additional
disclosures, the Company does not expect the adoption to have a material impact on its consolidated financial position, results
of operations or cash flows. 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interim period ending September 30, 2014
and it does not expect the adoption to have a material impact on its consolidated financial position, results of operations or
cash flow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We are currently evaluating the impact, if any, the adoption of this standard will have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at the adoption of ASU 2015-02 will have any impact on our consolidated financial statements. Other recent accounting pronouncements
issued by the FASB did not or are not believed by management to have a material impact on the Company's present or future financial
statements.</t>
  </si>
  <si>
    <t>Major Customer (Tables)</t>
  </si>
  <si>
    <t>Major Customer Tables</t>
  </si>
  <si>
    <t>Schedules of major customer concentrations</t>
  </si>
  <si>
    <t>Percent of Sales for the Period ending
September 30, June 30,
Customer 2015 2015 2014
A 100 % 100 % 100 %
Total Sales from Major Customers 100 % 100 % 100 %</t>
  </si>
  <si>
    <t>Land and Buildings (Tables)</t>
  </si>
  <si>
    <t>Land And Buildings Tables</t>
  </si>
  <si>
    <t>Schedule of value of land</t>
  </si>
  <si>
    <t xml:space="preserve">Value of Land,
September 30, June 30,
2015 2015 2014
US Dollars $ 478,440 $ 478,440 $ 605,960 </t>
  </si>
  <si>
    <t>Commitments and Contingencies (Tables)</t>
  </si>
  <si>
    <t>Commitments And Contingencies Tables</t>
  </si>
  <si>
    <t>Summary of commitments and contingencies</t>
  </si>
  <si>
    <t xml:space="preserve">The
value of the note reflect the currency adjustments. The table below summarizes the companies commitments going forward.
Advanced Oxygen Technologies, Inc. Commitments
and Contingencies for the year Ending June 30,
2015
Year Bank Note "A" Amount in DKK Bank Note "A" Amount converted to $US Dollars at currency exchange rate at June 30, 2015 Bank Note "B" Amount in DKK Bank Note "B" Amount converted to $US Dollars at currency exchange rate at June 30, 2015 Borkwood Note Amount in $US Dollars Total *
2016 DKK 75,000 $ 11,213 DKK 149,797 $ 22,397 $ 127,029 $ 160,639
2017 DKK 75,000 $ 11,213 DKK 149,797 $ 22,397 $ 33,610
2019 - - DKK 149,797 $ 22,397 $ 33,610
2020 - - DKK 149,797 $ 22,397 $ 33,610
2021 - - DKK 149,797 $ 22,397 $ 33,610
2022 - - DKK 149,797 $ 22,397 $ 33,610
2023 - - DKK 149,797 $ 22,397 $ 33,610
2024 - - DKK 149,797 $ 22,397 $ 33,610
2025 - - DKK 149,797 $ 22,397 $ 33,610
- - - - - - $ 429,519 </t>
  </si>
  <si>
    <t>Income Taxes (Tables)</t>
  </si>
  <si>
    <t>Income Taxes Tables</t>
  </si>
  <si>
    <t>Summary of operating loss carryforwards</t>
  </si>
  <si>
    <t xml:space="preserve">Year Amount
2018 236,000
2019 548,000
2020 351,000
2021 29,000
Total $ 1,164,000 </t>
  </si>
  <si>
    <t>Major Customer (Details)</t>
  </si>
  <si>
    <t>Total sales from major customers</t>
  </si>
  <si>
    <t>100.00%</t>
  </si>
  <si>
    <t>Customer A [Member] | Sales Revenue, Net [Member]</t>
  </si>
  <si>
    <t>Land and Buildings (Details) - USD ($)</t>
  </si>
  <si>
    <t>Land And Buildings Details</t>
  </si>
  <si>
    <t>Related Party Transactions Anton Nielsen Vojens, ApS (Details Narrative)</t>
  </si>
  <si>
    <t>Sep. 30, 2015USD ($)</t>
  </si>
  <si>
    <t>Related Party Transactions Anton Nielsen Vojens, ApS (Textual)</t>
  </si>
  <si>
    <t>Outstanding balance of short term debt</t>
  </si>
  <si>
    <t>Commitments and Contingencies (Details)</t>
  </si>
  <si>
    <t>Jun. 30, 2015USD ($)</t>
  </si>
  <si>
    <t>Commitments</t>
  </si>
  <si>
    <t>2016 [Member]</t>
  </si>
  <si>
    <t>2017 [Member]</t>
  </si>
  <si>
    <t>Year Three [Member]</t>
  </si>
  <si>
    <t>Year Four [Member]</t>
  </si>
  <si>
    <t>Year Five [Member]</t>
  </si>
  <si>
    <t>Year Six [Member]</t>
  </si>
  <si>
    <t>Year Seven [Member]</t>
  </si>
  <si>
    <t>Year Eight [Member]</t>
  </si>
  <si>
    <t>Year Nine [Member]</t>
  </si>
  <si>
    <t>Bank Note A [Member] | 2016 [Member]</t>
  </si>
  <si>
    <t>Bank Note A [Member] | 2017 [Member]</t>
  </si>
  <si>
    <t>Bank Note B [Member] | 2016 [Member]</t>
  </si>
  <si>
    <t>Bank Note B [Member] | 2017 [Member]</t>
  </si>
  <si>
    <t>Bank Note B [Member] | Year Three [Member]</t>
  </si>
  <si>
    <t>Bank Note B [Member] | Year Four [Member]</t>
  </si>
  <si>
    <t>Bank Note B [Member] | Year Five [Member]</t>
  </si>
  <si>
    <t>Bank Note B [Member] | Year Six [Member]</t>
  </si>
  <si>
    <t>Bank Note B [Member] | Year Seven [Member]</t>
  </si>
  <si>
    <t>Bank Note B [Member] | Year Eight [Member]</t>
  </si>
  <si>
    <t>Bank Note B [Member] | Year Nine [Member]</t>
  </si>
  <si>
    <t>Borkwood Note [Member] | 2016 [Member]</t>
  </si>
  <si>
    <t>Commitments and Contingencies (Details Narrative) - USD ($)</t>
  </si>
  <si>
    <t>Borkwood Note [Member]</t>
  </si>
  <si>
    <t>Commitments and Contigencies (Textuals)</t>
  </si>
  <si>
    <t>Promissory note, repayment term</t>
  </si>
  <si>
    <t>The Company has the right to prepay the note at any time with a notice of 14 days.</t>
  </si>
  <si>
    <t>Debt instrument principal amount outstanding</t>
  </si>
  <si>
    <t>Bank Note A [Member]</t>
  </si>
  <si>
    <t>Interest rate</t>
  </si>
  <si>
    <t>7.00%</t>
  </si>
  <si>
    <t>Debt instrument, yearly payment</t>
  </si>
  <si>
    <t>Bank Note B [Member]</t>
  </si>
  <si>
    <t>2.00%</t>
  </si>
  <si>
    <t>Due to Affiliate (Details Narrative) - USD ($)</t>
  </si>
  <si>
    <t>Due to Affiliate (Textual)</t>
  </si>
  <si>
    <t>Due to Affiliate Outstanding</t>
  </si>
  <si>
    <t>Income Taxes (Details)</t>
  </si>
  <si>
    <t>Operating loss carryforwards</t>
  </si>
  <si>
    <t>Two Thousand Eighteen [Member]</t>
  </si>
  <si>
    <t>Two Thousand Nineteen [Member]</t>
  </si>
  <si>
    <t>Two Thousand Twenty [Member]</t>
  </si>
  <si>
    <t>Two Thousand Twenty One [Member]</t>
  </si>
  <si>
    <t>Income Taxes (Details Narrative)</t>
  </si>
  <si>
    <t>Income Taxes (Textual)</t>
  </si>
  <si>
    <t>Federal and state net operating loss carryforwards</t>
  </si>
  <si>
    <t>Offset future taxable income</t>
  </si>
  <si>
    <t>Federal statutory tax rate</t>
  </si>
  <si>
    <t>34.00%</t>
  </si>
  <si>
    <t>Shareholders' Equity (Details Narrative) - $ / shares</t>
  </si>
  <si>
    <t>Dec. 08, 2014</t>
  </si>
  <si>
    <t>Dec. 07, 2014</t>
  </si>
  <si>
    <t>Shareholders Equity (Textual)</t>
  </si>
  <si>
    <t>Series Two Convertible Preferred Stock [Member]</t>
  </si>
  <si>
    <t>Convertible preferred stock description</t>
  </si>
  <si>
    <t>Each Series 2 preferred share is convertible into two shares of common stock at the option of the holder. Each Series 2 preferred share also includes one warrant to purchase two common shares for $5.00</t>
  </si>
  <si>
    <t>Warrants exercisable term</t>
  </si>
  <si>
    <t>3 years</t>
  </si>
  <si>
    <t>Number of shares, converted during period</t>
  </si>
  <si>
    <t>Series Four Convertible Preferred Stock [Member]</t>
  </si>
  <si>
    <t>a.)290,000 shares divided by the ten day closing price, prior to the date of acquisition of IPS, of the Company's common stock as quoted on the national exchange and not to exceed twenty million shares, or b.) six million shares.</t>
  </si>
  <si>
    <t>Preferred Stock, par or stated value</t>
  </si>
  <si>
    <t>Stockholders' equity, Reverse stock split</t>
  </si>
  <si>
    <t>Reverse split of 20 to 1.</t>
  </si>
  <si>
    <t>Number of shares, issued during conversion</t>
  </si>
  <si>
    <t>Preferred Stock [Member]</t>
  </si>
  <si>
    <t>Maximum [Member] | Common Stock</t>
  </si>
  <si>
    <t>Minimum [Member] |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35299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6">
        <v>17</v>
      </c>
    </row>
    <row spans="1:3" r="11">
      <c t="s" r="A11" s="4">
        <v>18</v>
      </c>
      <c t="n" r="B11" s="5">
        <v>2016</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5">
        <v>2292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38</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38</v>
      </c>
    </row>
    <row spans="1:2" r="4">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3</v>
      </c>
      <c t="s" r="B1" s="2">
        <v>1</v>
      </c>
    </row>
    <row spans="1:2" r="2">
      <c t="s" r="B2" s="2">
        <v>2</v>
      </c>
    </row>
    <row spans="1:2" r="3">
      <c t="s" r="A3" s="3">
        <v>138</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38</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38</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38</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65</v>
      </c>
      <c t="s" r="B1" s="2">
        <v>1</v>
      </c>
    </row>
    <row spans="1:2" r="2">
      <c t="s" r="B2" s="2">
        <v>2</v>
      </c>
    </row>
    <row spans="1:2" r="3">
      <c t="s" r="A3" s="3">
        <v>166</v>
      </c>
    </row>
    <row spans="1:2" r="4">
      <c t="s" r="A4" s="4">
        <v>167</v>
      </c>
      <c t="s" r="B4" s="4">
        <v>168</v>
      </c>
    </row>
    <row spans="1:2" r="5">
      <c t="s" r="A5" s="4">
        <v>169</v>
      </c>
      <c t="s" r="B5" s="4">
        <v>170</v>
      </c>
    </row>
    <row spans="1:2" r="6">
      <c t="s" r="A6" s="4">
        <v>159</v>
      </c>
      <c t="s" r="B6" s="4">
        <v>171</v>
      </c>
    </row>
    <row spans="1:2" r="7">
      <c t="s" r="A7" s="4">
        <v>172</v>
      </c>
      <c t="s" r="B7" s="4">
        <v>173</v>
      </c>
    </row>
    <row spans="1:2" r="8">
      <c t="s" r="A8" s="4">
        <v>174</v>
      </c>
      <c t="s" r="B8" s="4">
        <v>175</v>
      </c>
    </row>
    <row spans="1:2" r="9">
      <c t="s" r="A9" s="4">
        <v>176</v>
      </c>
      <c t="s" r="B9" s="4">
        <v>177</v>
      </c>
    </row>
    <row spans="1:2" r="10">
      <c t="s" r="A10" s="4">
        <v>178</v>
      </c>
      <c t="s" r="B10" s="4">
        <v>179</v>
      </c>
    </row>
    <row spans="1:2" r="11">
      <c t="s" r="A11" s="4">
        <v>180</v>
      </c>
      <c t="s" r="B11"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3">
        <v>30</v>
      </c>
    </row>
    <row spans="1:4" r="3">
      <c t="s" r="A3" s="4">
        <v>31</v>
      </c>
      <c t="n" r="B3" s="7">
        <v>45551</v>
      </c>
      <c t="n" r="C3" s="7">
        <v>68260</v>
      </c>
      <c t="n" r="D3" s="7">
        <v>100825</v>
      </c>
    </row>
    <row spans="1:4" r="4">
      <c t="s" r="A4" s="4">
        <v>32</v>
      </c>
      <c t="n" r="B4" s="5">
        <v>1194</v>
      </c>
      <c t="n" r="C4" s="5">
        <v>1194</v>
      </c>
      <c t="n" r="D4" s="5">
        <v>1644</v>
      </c>
    </row>
    <row spans="1:4" r="5">
      <c t="s" r="A5" s="4">
        <v>33</v>
      </c>
      <c t="n" r="B5" s="5">
        <v>46745</v>
      </c>
      <c t="n" r="C5" s="5">
        <v>69454</v>
      </c>
      <c t="n" r="D5" s="5">
        <v>102469</v>
      </c>
    </row>
    <row spans="1:4" r="6">
      <c t="s" r="A6" s="3">
        <v>34</v>
      </c>
    </row>
    <row spans="1:4" r="7">
      <c t="s" r="A7" s="4">
        <v>35</v>
      </c>
      <c t="n" r="B7" s="5">
        <v>478440</v>
      </c>
      <c t="n" r="C7" s="5">
        <v>478440</v>
      </c>
      <c t="n" r="D7" s="5">
        <v>605960</v>
      </c>
    </row>
    <row spans="1:4" r="8">
      <c t="s" r="A8" s="4">
        <v>36</v>
      </c>
      <c t="n" r="B8" s="5">
        <v>525185</v>
      </c>
      <c t="n" r="C8" s="5">
        <v>547894</v>
      </c>
      <c t="n" r="D8" s="5">
        <v>708429</v>
      </c>
    </row>
    <row spans="1:4" r="9">
      <c t="s" r="A9" s="3">
        <v>37</v>
      </c>
    </row>
    <row spans="1:4" r="10">
      <c t="s" r="A10" s="4">
        <v>38</v>
      </c>
      <c t="n" r="B10" s="5">
        <v>24260</v>
      </c>
      <c t="n" r="C10" s="5">
        <v>24260</v>
      </c>
      <c t="n" r="D10" s="5">
        <v>9261</v>
      </c>
    </row>
    <row spans="1:4" r="11">
      <c t="s" r="A11" s="4">
        <v>39</v>
      </c>
      <c t="n" r="B11" s="5">
        <v>24804</v>
      </c>
      <c t="n" r="C11" s="5">
        <v>24804</v>
      </c>
      <c t="n" r="D11" s="5">
        <v>35985</v>
      </c>
    </row>
    <row spans="1:4" r="12">
      <c t="s" r="A12" s="4">
        <v>40</v>
      </c>
      <c t="n" r="B12" s="5">
        <v>127029</v>
      </c>
      <c t="n" r="C12" s="5">
        <v>127029</v>
      </c>
      <c t="n" r="D12" s="5">
        <v>127029</v>
      </c>
    </row>
    <row spans="1:4" r="13">
      <c t="s" r="A13" s="4">
        <v>41</v>
      </c>
      <c t="n" r="B13" s="5">
        <v>1697</v>
      </c>
      <c t="n" r="C13" s="5">
        <v>27217</v>
      </c>
      <c t="n" r="D13" s="5">
        <v>58026</v>
      </c>
    </row>
    <row spans="1:4" r="14">
      <c t="s" r="A14" s="4">
        <v>42</v>
      </c>
      <c t="n" r="B14" s="5">
        <v>177790</v>
      </c>
      <c t="n" r="C14" s="5">
        <v>203310</v>
      </c>
      <c t="n" r="D14" s="5">
        <v>230301</v>
      </c>
    </row>
    <row spans="1:4" r="15">
      <c t="s" r="A15" s="4">
        <v>43</v>
      </c>
      <c t="n" r="B15" s="5">
        <v>143403</v>
      </c>
      <c t="n" r="C15" s="5">
        <v>149648</v>
      </c>
      <c t="n" r="D15" s="5">
        <v>213900</v>
      </c>
    </row>
    <row spans="1:4" r="16">
      <c t="s" r="A16" s="4">
        <v>44</v>
      </c>
      <c t="n" r="B16" s="5">
        <v>63423</v>
      </c>
      <c t="n" r="C16" s="5">
        <v>60998</v>
      </c>
      <c t="n" r="D16" s="5">
        <v>56259</v>
      </c>
    </row>
    <row spans="1:4" r="17">
      <c t="s" r="A17" s="4">
        <v>45</v>
      </c>
      <c t="n" r="B17" s="5">
        <v>206826</v>
      </c>
      <c t="n" r="C17" s="5">
        <v>210646</v>
      </c>
      <c t="n" r="D17" s="5">
        <v>270159</v>
      </c>
    </row>
    <row spans="1:4" r="18">
      <c t="s" r="A18" s="4">
        <v>46</v>
      </c>
      <c t="n" r="B18" s="5">
        <v>384616</v>
      </c>
      <c t="n" r="C18" s="5">
        <v>413956</v>
      </c>
      <c t="n" r="D18" s="5">
        <v>500460</v>
      </c>
    </row>
    <row spans="1:4" r="19">
      <c t="s" r="A19" s="3">
        <v>47</v>
      </c>
    </row>
    <row spans="1:4" r="20">
      <c t="s" r="A20" s="4">
        <v>48</v>
      </c>
      <c t="n" r="B20" s="5">
        <v>22929</v>
      </c>
      <c t="n" r="C20" s="5">
        <v>22929</v>
      </c>
      <c t="n" r="D20" s="5">
        <v>469736</v>
      </c>
    </row>
    <row spans="1:4" r="21">
      <c t="s" r="A21" s="4">
        <v>49</v>
      </c>
      <c t="n" r="B21" s="5">
        <v>20944575</v>
      </c>
      <c t="n" r="C21" s="5">
        <v>20944575</v>
      </c>
      <c t="n" r="D21" s="5">
        <v>20497769</v>
      </c>
    </row>
    <row spans="1:4" r="22">
      <c t="s" r="A22" s="4">
        <v>50</v>
      </c>
      <c t="n" r="B22" s="5">
        <v>-20836401</v>
      </c>
      <c t="n" r="C22" s="5">
        <v>-20843032</v>
      </c>
      <c t="n" r="D22" s="5">
        <v>-20769002</v>
      </c>
    </row>
    <row spans="1:4" r="23">
      <c t="s" r="A23" s="4">
        <v>51</v>
      </c>
      <c t="n" r="B23" s="5">
        <v>140569</v>
      </c>
      <c t="n" r="C23" s="5">
        <v>133938</v>
      </c>
      <c t="n" r="D23" s="5">
        <v>207969</v>
      </c>
    </row>
    <row spans="1:4" r="24">
      <c t="s" r="A24" s="4">
        <v>52</v>
      </c>
      <c t="n" r="B24" s="5">
        <v>525185</v>
      </c>
      <c t="n" r="C24" s="5">
        <v>547894</v>
      </c>
      <c t="n" r="D24" s="5">
        <v>708429</v>
      </c>
    </row>
    <row spans="1:4" r="25">
      <c t="s" r="A25" s="4">
        <v>53</v>
      </c>
    </row>
    <row spans="1:4" r="26">
      <c t="s" r="A26" s="3">
        <v>47</v>
      </c>
    </row>
    <row spans="1:4" r="27">
      <c t="s" r="A27" s="4">
        <v>54</v>
      </c>
      <c t="n" r="B27" s="5">
        <v>50</v>
      </c>
      <c t="n" r="C27" s="5">
        <v>50</v>
      </c>
      <c t="n" r="D27" s="5">
        <v>50</v>
      </c>
    </row>
    <row spans="1:4" r="28">
      <c t="s" r="A28" s="4">
        <v>55</v>
      </c>
    </row>
    <row spans="1:4" r="29">
      <c t="s" r="A29" s="3">
        <v>47</v>
      </c>
    </row>
    <row spans="1:4" r="30">
      <c t="s" r="A30" s="4">
        <v>54</v>
      </c>
      <c t="n" r="B30" s="5">
        <v>16700</v>
      </c>
      <c t="n" r="C30" s="5">
        <v>16700</v>
      </c>
      <c t="n" r="D30" s="5">
        <v>16700</v>
      </c>
    </row>
    <row spans="1:4" r="31">
      <c t="s" r="A31" s="4">
        <v>56</v>
      </c>
      <c t="n" r="B31" s="7">
        <v>-7284</v>
      </c>
      <c t="n" r="C31" s="7">
        <v>-7284</v>
      </c>
      <c t="n" r="D31" s="7">
        <v>-7284</v>
      </c>
    </row>
    <row spans="1:4" r="32">
      <c t="s" r="A32" s="4">
        <v>57</v>
      </c>
    </row>
    <row spans="1:4" r="33">
      <c t="s" r="A33" s="3">
        <v>47</v>
      </c>
    </row>
    <row spans="1:4" r="34">
      <c t="s" r="A34" s="4">
        <v>54</v>
      </c>
      <c t="s" r="B34" s="4">
        <v>58</v>
      </c>
      <c t="s" r="C34" s="4">
        <v>58</v>
      </c>
      <c t="s" r="D34" s="4">
        <v>58</v>
      </c>
    </row>
    <row spans="1:4" r="35">
      <c t="s" r="A35" s="4">
        <v>59</v>
      </c>
    </row>
    <row spans="1:4" r="36">
      <c t="s" r="A36" s="3">
        <v>47</v>
      </c>
    </row>
    <row spans="1:4" r="37">
      <c t="s" r="A37" s="4">
        <v>54</v>
      </c>
      <c t="s" r="B37" s="4">
        <v>58</v>
      </c>
      <c t="s" r="C37" s="4">
        <v>58</v>
      </c>
      <c t="s" r="D37" s="4">
        <v>58</v>
      </c>
    </row>
    <row spans="1:4" r="38">
      <c t="s" r="A38" s="4">
        <v>60</v>
      </c>
    </row>
    <row spans="1:4" r="39">
      <c t="s" r="A39" s="3">
        <v>47</v>
      </c>
    </row>
    <row spans="1:4" r="40">
      <c t="s" r="A40" s="4">
        <v>56</v>
      </c>
      <c t="s" r="B40" s="4">
        <v>58</v>
      </c>
      <c t="s" r="C40" s="4">
        <v>58</v>
      </c>
      <c t="s" r="D40" s="4">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r="A1" s="1">
        <v>198</v>
      </c>
      <c t="s" r="B1" s="2">
        <v>1</v>
      </c>
      <c t="s" r="C1" s="2">
        <v>73</v>
      </c>
    </row>
    <row spans="1:4" r="2">
      <c t="s" r="B2" s="2">
        <v>2</v>
      </c>
      <c t="s" r="C2" s="2">
        <v>28</v>
      </c>
      <c t="s" r="D2" s="2">
        <v>29</v>
      </c>
    </row>
    <row spans="1:4" r="3">
      <c t="s" r="A3" s="4">
        <v>199</v>
      </c>
      <c t="s" r="B3" s="4">
        <v>200</v>
      </c>
      <c t="s" r="C3" s="4">
        <v>200</v>
      </c>
      <c t="s" r="D3" s="4">
        <v>200</v>
      </c>
    </row>
    <row spans="1:4" r="4">
      <c t="s" r="A4" s="4">
        <v>201</v>
      </c>
    </row>
    <row spans="1:4" r="5">
      <c t="s" r="A5" s="4">
        <v>199</v>
      </c>
      <c t="s" r="B5" s="4">
        <v>200</v>
      </c>
      <c t="s" r="C5" s="4">
        <v>200</v>
      </c>
      <c t="s" r="D5" s="4">
        <v>2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t="s" r="A1" s="1">
        <v>202</v>
      </c>
      <c t="s" r="B1" s="2">
        <v>2</v>
      </c>
      <c t="s" r="C1" s="2">
        <v>28</v>
      </c>
      <c t="s" r="D1" s="2">
        <v>29</v>
      </c>
    </row>
    <row spans="1:4" r="2">
      <c t="s" r="A2" s="3">
        <v>203</v>
      </c>
    </row>
    <row spans="1:4" r="3">
      <c t="s" r="A3" s="4">
        <v>35</v>
      </c>
      <c t="n" r="B3" s="7">
        <v>478440</v>
      </c>
      <c t="n" r="C3" s="7">
        <v>478440</v>
      </c>
      <c t="n" r="D3" s="7">
        <v>6059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t="s" r="A1" s="1">
        <v>204</v>
      </c>
      <c t="s" r="B1" s="2">
        <v>205</v>
      </c>
    </row>
    <row spans="1:2" r="2">
      <c t="s" r="A2" s="3">
        <v>206</v>
      </c>
    </row>
    <row spans="1:2" r="3">
      <c t="s" r="A3" s="4">
        <v>207</v>
      </c>
      <c t="n" r="B3" s="7">
        <v>1270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43"/>
    <col customWidth="1" max="2" min="2" width="21"/>
  </cols>
  <sheetData>
    <row spans="1:2" r="1">
      <c t="s" r="A1" s="1">
        <v>208</v>
      </c>
      <c t="s" r="B1" s="2">
        <v>209</v>
      </c>
    </row>
    <row spans="1:2" r="2">
      <c t="s" r="A2" s="4">
        <v>210</v>
      </c>
      <c t="n" r="B2" s="7">
        <v>429519</v>
      </c>
    </row>
    <row spans="1:2" r="3">
      <c t="s" r="A3" s="4">
        <v>211</v>
      </c>
    </row>
    <row spans="1:2" r="4">
      <c t="s" r="A4" s="4">
        <v>210</v>
      </c>
      <c t="n" r="B4" s="5">
        <v>160639</v>
      </c>
    </row>
    <row spans="1:2" r="5">
      <c t="s" r="A5" s="4">
        <v>212</v>
      </c>
    </row>
    <row spans="1:2" r="6">
      <c t="s" r="A6" s="4">
        <v>210</v>
      </c>
      <c t="n" r="B6" s="5">
        <v>33610</v>
      </c>
    </row>
    <row spans="1:2" r="7">
      <c t="s" r="A7" s="4">
        <v>213</v>
      </c>
    </row>
    <row spans="1:2" r="8">
      <c t="s" r="A8" s="4">
        <v>210</v>
      </c>
      <c t="n" r="B8" s="5">
        <v>33610</v>
      </c>
    </row>
    <row spans="1:2" r="9">
      <c t="s" r="A9" s="4">
        <v>214</v>
      </c>
    </row>
    <row spans="1:2" r="10">
      <c t="s" r="A10" s="4">
        <v>210</v>
      </c>
      <c t="n" r="B10" s="5">
        <v>33610</v>
      </c>
    </row>
    <row spans="1:2" r="11">
      <c t="s" r="A11" s="4">
        <v>215</v>
      </c>
    </row>
    <row spans="1:2" r="12">
      <c t="s" r="A12" s="4">
        <v>210</v>
      </c>
      <c t="n" r="B12" s="5">
        <v>33610</v>
      </c>
    </row>
    <row spans="1:2" r="13">
      <c t="s" r="A13" s="4">
        <v>216</v>
      </c>
    </row>
    <row spans="1:2" r="14">
      <c t="s" r="A14" s="4">
        <v>210</v>
      </c>
      <c t="n" r="B14" s="5">
        <v>33610</v>
      </c>
    </row>
    <row spans="1:2" r="15">
      <c t="s" r="A15" s="4">
        <v>217</v>
      </c>
    </row>
    <row spans="1:2" r="16">
      <c t="s" r="A16" s="4">
        <v>210</v>
      </c>
      <c t="n" r="B16" s="5">
        <v>33610</v>
      </c>
    </row>
    <row spans="1:2" r="17">
      <c t="s" r="A17" s="4">
        <v>218</v>
      </c>
    </row>
    <row spans="1:2" r="18">
      <c t="s" r="A18" s="4">
        <v>210</v>
      </c>
      <c t="n" r="B18" s="5">
        <v>33610</v>
      </c>
    </row>
    <row spans="1:2" r="19">
      <c t="s" r="A19" s="4">
        <v>219</v>
      </c>
    </row>
    <row spans="1:2" r="20">
      <c t="s" r="A20" s="4">
        <v>210</v>
      </c>
      <c t="n" r="B20" s="5">
        <v>33610</v>
      </c>
    </row>
    <row spans="1:2" r="21">
      <c t="s" r="A21" s="4">
        <v>220</v>
      </c>
    </row>
    <row spans="1:2" r="22">
      <c t="s" r="A22" s="4">
        <v>210</v>
      </c>
      <c t="n" r="B22" s="5">
        <v>11213</v>
      </c>
    </row>
    <row spans="1:2" r="23">
      <c t="s" r="A23" s="4">
        <v>221</v>
      </c>
    </row>
    <row spans="1:2" r="24">
      <c t="s" r="A24" s="4">
        <v>210</v>
      </c>
      <c t="n" r="B24" s="5">
        <v>11213</v>
      </c>
    </row>
    <row spans="1:2" r="25">
      <c t="s" r="A25" s="4">
        <v>222</v>
      </c>
    </row>
    <row spans="1:2" r="26">
      <c t="s" r="A26" s="4">
        <v>210</v>
      </c>
      <c t="n" r="B26" s="5">
        <v>22397</v>
      </c>
    </row>
    <row spans="1:2" r="27">
      <c t="s" r="A27" s="4">
        <v>223</v>
      </c>
    </row>
    <row spans="1:2" r="28">
      <c t="s" r="A28" s="4">
        <v>210</v>
      </c>
      <c t="n" r="B28" s="5">
        <v>22397</v>
      </c>
    </row>
    <row spans="1:2" r="29">
      <c t="s" r="A29" s="4">
        <v>224</v>
      </c>
    </row>
    <row spans="1:2" r="30">
      <c t="s" r="A30" s="4">
        <v>210</v>
      </c>
      <c t="n" r="B30" s="5">
        <v>22397</v>
      </c>
    </row>
    <row spans="1:2" r="31">
      <c t="s" r="A31" s="4">
        <v>225</v>
      </c>
    </row>
    <row spans="1:2" r="32">
      <c t="s" r="A32" s="4">
        <v>210</v>
      </c>
      <c t="n" r="B32" s="5">
        <v>22397</v>
      </c>
    </row>
    <row spans="1:2" r="33">
      <c t="s" r="A33" s="4">
        <v>226</v>
      </c>
    </row>
    <row spans="1:2" r="34">
      <c t="s" r="A34" s="4">
        <v>210</v>
      </c>
      <c t="n" r="B34" s="5">
        <v>22397</v>
      </c>
    </row>
    <row spans="1:2" r="35">
      <c t="s" r="A35" s="4">
        <v>227</v>
      </c>
    </row>
    <row spans="1:2" r="36">
      <c t="s" r="A36" s="4">
        <v>210</v>
      </c>
      <c t="n" r="B36" s="5">
        <v>22397</v>
      </c>
    </row>
    <row spans="1:2" r="37">
      <c t="s" r="A37" s="4">
        <v>228</v>
      </c>
    </row>
    <row spans="1:2" r="38">
      <c t="s" r="A38" s="4">
        <v>210</v>
      </c>
      <c t="n" r="B38" s="5">
        <v>22397</v>
      </c>
    </row>
    <row spans="1:2" r="39">
      <c t="s" r="A39" s="4">
        <v>229</v>
      </c>
    </row>
    <row spans="1:2" r="40">
      <c t="s" r="A40" s="4">
        <v>210</v>
      </c>
      <c t="n" r="B40" s="5">
        <v>22397</v>
      </c>
    </row>
    <row spans="1:2" r="41">
      <c t="s" r="A41" s="4">
        <v>230</v>
      </c>
    </row>
    <row spans="1:2" r="42">
      <c t="s" r="A42" s="4">
        <v>210</v>
      </c>
      <c t="n" r="B42" s="5">
        <v>22397</v>
      </c>
    </row>
    <row spans="1:2" r="43">
      <c t="s" r="A43" s="4">
        <v>231</v>
      </c>
    </row>
    <row spans="1:2" r="44">
      <c t="s" r="A44" s="4">
        <v>210</v>
      </c>
      <c t="n" r="B44" s="7">
        <v>1270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80"/>
  </cols>
  <sheetData>
    <row spans="1:3" r="1">
      <c t="s" r="A1" s="1">
        <v>232</v>
      </c>
      <c t="s" r="B1" s="2">
        <v>1</v>
      </c>
      <c t="s" r="C1" s="2">
        <v>73</v>
      </c>
    </row>
    <row spans="1:3" r="2">
      <c t="s" r="B2" s="2">
        <v>2</v>
      </c>
      <c t="s" r="C2" s="2">
        <v>28</v>
      </c>
    </row>
    <row spans="1:3" r="3">
      <c t="s" r="A3" s="4">
        <v>233</v>
      </c>
    </row>
    <row spans="1:3" r="4">
      <c t="s" r="A4" s="3">
        <v>234</v>
      </c>
    </row>
    <row spans="1:3" r="5">
      <c t="s" r="A5" s="4">
        <v>235</v>
      </c>
      <c t="s" r="C5" s="4">
        <v>236</v>
      </c>
    </row>
    <row spans="1:3" r="6">
      <c t="s" r="A6" s="4">
        <v>237</v>
      </c>
      <c t="n" r="B6" s="7">
        <v>127029</v>
      </c>
      <c t="n" r="C6" s="7">
        <v>127029</v>
      </c>
    </row>
    <row spans="1:3" r="7">
      <c t="s" r="A7" s="4">
        <v>238</v>
      </c>
    </row>
    <row spans="1:3" r="8">
      <c t="s" r="A8" s="3">
        <v>234</v>
      </c>
    </row>
    <row spans="1:3" r="9">
      <c t="s" r="A9" s="4">
        <v>239</v>
      </c>
      <c t="s" r="B9" s="4">
        <v>240</v>
      </c>
    </row>
    <row spans="1:3" r="10">
      <c t="s" r="A10" s="4">
        <v>241</v>
      </c>
      <c t="n" r="C10" s="5">
        <v>75000</v>
      </c>
    </row>
    <row spans="1:3" r="11">
      <c t="s" r="A11" s="4">
        <v>237</v>
      </c>
      <c t="n" r="B11" s="7">
        <v>27543</v>
      </c>
      <c t="n" r="C11" s="5">
        <v>29836</v>
      </c>
    </row>
    <row spans="1:3" r="12">
      <c t="s" r="A12" s="4">
        <v>242</v>
      </c>
    </row>
    <row spans="1:3" r="13">
      <c t="s" r="A13" s="3">
        <v>234</v>
      </c>
    </row>
    <row spans="1:3" r="14">
      <c t="s" r="A14" s="4">
        <v>239</v>
      </c>
      <c t="s" r="B14" s="4">
        <v>243</v>
      </c>
    </row>
    <row spans="1:3" r="15">
      <c t="s" r="A15" s="4">
        <v>237</v>
      </c>
      <c t="n" r="B15" s="7">
        <v>140644</v>
      </c>
      <c t="n" r="C15" s="7">
        <v>1446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44</v>
      </c>
      <c t="s" r="B1" s="2">
        <v>2</v>
      </c>
      <c t="s" r="C1" s="2">
        <v>74</v>
      </c>
    </row>
    <row spans="1:3" r="2">
      <c t="s" r="A2" s="3">
        <v>245</v>
      </c>
    </row>
    <row spans="1:3" r="3">
      <c t="s" r="A3" s="4">
        <v>44</v>
      </c>
      <c t="n" r="B3" s="7">
        <v>2452</v>
      </c>
      <c t="n" r="C3" s="7">
        <v>1100</v>
      </c>
    </row>
    <row spans="1:3" r="4">
      <c t="s" r="A4" s="4">
        <v>246</v>
      </c>
      <c t="n" r="B4" s="7">
        <v>63423</v>
      </c>
      <c t="n" r="C4" s="7">
        <v>573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1"/>
  </cols>
  <sheetData>
    <row spans="1:2" r="1">
      <c t="s" r="A1" s="1">
        <v>247</v>
      </c>
      <c t="s" r="B1" s="2">
        <v>209</v>
      </c>
    </row>
    <row spans="1:2" r="2">
      <c t="s" r="A2" s="4">
        <v>248</v>
      </c>
      <c t="n" r="B2" s="7">
        <v>1164000</v>
      </c>
    </row>
    <row spans="1:2" r="3">
      <c t="s" r="A3" s="4">
        <v>249</v>
      </c>
    </row>
    <row spans="1:2" r="4">
      <c t="s" r="A4" s="4">
        <v>248</v>
      </c>
      <c t="n" r="B4" s="5">
        <v>236000</v>
      </c>
    </row>
    <row spans="1:2" r="5">
      <c t="s" r="A5" s="4">
        <v>250</v>
      </c>
    </row>
    <row spans="1:2" r="6">
      <c t="s" r="A6" s="4">
        <v>248</v>
      </c>
      <c t="n" r="B6" s="5">
        <v>548000</v>
      </c>
    </row>
    <row spans="1:2" r="7">
      <c t="s" r="A7" s="4">
        <v>251</v>
      </c>
    </row>
    <row spans="1:2" r="8">
      <c t="s" r="A8" s="4">
        <v>248</v>
      </c>
      <c t="n" r="B8" s="5">
        <v>351000</v>
      </c>
    </row>
    <row spans="1:2" r="9">
      <c t="s" r="A9" s="4">
        <v>252</v>
      </c>
    </row>
    <row spans="1:2" r="10">
      <c t="s" r="A10" s="4">
        <v>248</v>
      </c>
      <c t="n" r="B10" s="7">
        <v>2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253</v>
      </c>
      <c t="s" r="B1" s="2">
        <v>1</v>
      </c>
    </row>
    <row spans="1:2" r="2">
      <c t="s" r="B2" s="2">
        <v>205</v>
      </c>
    </row>
    <row spans="1:2" r="3">
      <c t="s" r="A3" s="3">
        <v>254</v>
      </c>
    </row>
    <row spans="1:2" r="4">
      <c t="s" r="A4" s="4">
        <v>255</v>
      </c>
      <c t="n" r="B4" s="7">
        <v>12400000</v>
      </c>
    </row>
    <row spans="1:2" r="5">
      <c t="s" r="A5" s="4">
        <v>256</v>
      </c>
      <c t="n" r="B5" s="7">
        <v>1160000</v>
      </c>
    </row>
    <row spans="1:2" r="6">
      <c t="s" r="A6" s="4">
        <v>257</v>
      </c>
      <c t="s" r="B6"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s>
  <sheetData>
    <row spans="1:6" r="1">
      <c t="s" r="A1" s="1">
        <v>259</v>
      </c>
      <c t="s" r="B1" s="2">
        <v>73</v>
      </c>
    </row>
    <row spans="1:6" r="2">
      <c t="s" r="B2" s="2">
        <v>28</v>
      </c>
      <c t="s" r="C2" s="2">
        <v>2</v>
      </c>
      <c t="s" r="D2" s="2">
        <v>260</v>
      </c>
      <c t="s" r="E2" s="2">
        <v>261</v>
      </c>
      <c t="s" r="F2" s="2">
        <v>29</v>
      </c>
    </row>
    <row spans="1:6" r="3">
      <c t="s" r="A3" s="3">
        <v>262</v>
      </c>
    </row>
    <row spans="1:6" r="4">
      <c t="s" r="A4" s="4">
        <v>62</v>
      </c>
      <c t="n" r="B4" s="8">
        <v>0.01</v>
      </c>
      <c t="n" r="C4" s="8">
        <v>0.01</v>
      </c>
      <c t="n" r="F4" s="8">
        <v>0.01</v>
      </c>
    </row>
    <row spans="1:6" r="5">
      <c t="s" r="A5" s="4">
        <v>65</v>
      </c>
      <c t="n" r="B5" s="5">
        <v>2292945</v>
      </c>
      <c t="n" r="C5" s="5">
        <v>2292945</v>
      </c>
      <c t="n" r="E5" s="5">
        <v>2292945</v>
      </c>
      <c t="n" r="F5" s="5">
        <v>45853585</v>
      </c>
    </row>
    <row spans="1:6" r="6">
      <c t="s" r="A6" s="4">
        <v>63</v>
      </c>
      <c t="n" r="B6" s="5">
        <v>60000000</v>
      </c>
      <c t="n" r="C6" s="5">
        <v>60000000</v>
      </c>
      <c t="n" r="F6" s="5">
        <v>90000000</v>
      </c>
    </row>
    <row spans="1:6" r="7">
      <c t="s" r="A7" s="4">
        <v>263</v>
      </c>
    </row>
    <row spans="1:6" r="8">
      <c t="s" r="A8" s="3">
        <v>262</v>
      </c>
    </row>
    <row spans="1:6" r="9">
      <c t="s" r="A9" s="4">
        <v>264</v>
      </c>
      <c t="s" r="B9" s="4">
        <v>265</v>
      </c>
    </row>
    <row spans="1:6" r="10">
      <c t="s" r="A10" s="4">
        <v>266</v>
      </c>
      <c t="s" r="B10" s="4">
        <v>267</v>
      </c>
    </row>
    <row spans="1:6" r="11">
      <c t="s" r="A11" s="4">
        <v>268</v>
      </c>
      <c t="n" r="B11" s="5">
        <v>172000</v>
      </c>
    </row>
    <row spans="1:6" r="12">
      <c t="s" r="A12" s="4">
        <v>269</v>
      </c>
    </row>
    <row spans="1:6" r="13">
      <c t="s" r="A13" s="3">
        <v>262</v>
      </c>
    </row>
    <row spans="1:6" r="14">
      <c t="s" r="A14" s="4">
        <v>264</v>
      </c>
      <c t="s" r="B14" s="4">
        <v>270</v>
      </c>
    </row>
    <row spans="1:6" r="15">
      <c t="s" r="A15" s="4">
        <v>55</v>
      </c>
    </row>
    <row spans="1:6" r="16">
      <c t="s" r="A16" s="3">
        <v>262</v>
      </c>
    </row>
    <row spans="1:6" r="17">
      <c t="s" r="A17" s="4">
        <v>67</v>
      </c>
      <c t="n" r="B17" s="5">
        <v>1670000</v>
      </c>
      <c t="n" r="C17" s="5">
        <v>1670000</v>
      </c>
      <c t="n" r="F17" s="5">
        <v>1670000</v>
      </c>
    </row>
    <row spans="1:6" r="18">
      <c t="s" r="A18" s="4">
        <v>271</v>
      </c>
      <c t="n" r="B18" s="8">
        <v>0.01</v>
      </c>
      <c t="n" r="C18" s="8">
        <v>0.01</v>
      </c>
      <c t="n" r="F18" s="8">
        <v>0.01</v>
      </c>
    </row>
    <row spans="1:6" r="19">
      <c t="s" r="A19" s="4">
        <v>53</v>
      </c>
    </row>
    <row spans="1:6" r="20">
      <c t="s" r="A20" s="3">
        <v>262</v>
      </c>
    </row>
    <row spans="1:6" r="21">
      <c t="s" r="A21" s="4">
        <v>67</v>
      </c>
      <c t="n" r="B21" s="5">
        <v>10000000</v>
      </c>
      <c t="n" r="C21" s="5">
        <v>10000000</v>
      </c>
      <c t="n" r="F21" s="5">
        <v>10000000</v>
      </c>
    </row>
    <row spans="1:6" r="22">
      <c t="s" r="A22" s="4">
        <v>271</v>
      </c>
      <c t="n" r="B22" s="8">
        <v>0.01</v>
      </c>
      <c t="n" r="C22" s="8">
        <v>0.01</v>
      </c>
      <c t="n" r="F22" s="8">
        <v>0.01</v>
      </c>
    </row>
    <row spans="1:6" r="23">
      <c t="s" r="A23" s="4">
        <v>102</v>
      </c>
    </row>
    <row spans="1:6" r="24">
      <c t="s" r="A24" s="3">
        <v>262</v>
      </c>
    </row>
    <row spans="1:6" r="25">
      <c t="s" r="A25" s="4">
        <v>272</v>
      </c>
      <c t="s" r="B25" s="4">
        <v>273</v>
      </c>
    </row>
    <row spans="1:6" r="26">
      <c t="s" r="A26" s="4">
        <v>62</v>
      </c>
      <c t="n" r="B26" s="8">
        <v>0.01</v>
      </c>
    </row>
    <row spans="1:6" r="27">
      <c t="s" r="A27" s="4">
        <v>65</v>
      </c>
      <c t="n" r="E27" s="5">
        <v>45853585</v>
      </c>
    </row>
    <row spans="1:6" r="28">
      <c t="s" r="A28" s="4">
        <v>63</v>
      </c>
      <c t="n" r="D28" s="5">
        <v>10000000</v>
      </c>
    </row>
    <row spans="1:6" r="29">
      <c t="s" r="A29" s="4">
        <v>271</v>
      </c>
      <c t="n" r="D29" s="8">
        <v>0.01</v>
      </c>
    </row>
    <row spans="1:6" r="30">
      <c t="s" r="A30" s="4">
        <v>274</v>
      </c>
      <c t="n" r="B30" s="5">
        <v>344000</v>
      </c>
    </row>
    <row spans="1:6" r="31">
      <c t="s" r="A31" s="4">
        <v>275</v>
      </c>
    </row>
    <row spans="1:6" r="32">
      <c t="s" r="A32" s="3">
        <v>262</v>
      </c>
    </row>
    <row spans="1:6" r="33">
      <c t="s" r="A33" s="4">
        <v>67</v>
      </c>
      <c t="n" r="B33" s="5">
        <v>10000000</v>
      </c>
      <c t="n" r="D33" s="5">
        <v>10000000</v>
      </c>
    </row>
    <row spans="1:6" r="34">
      <c t="s" r="A34" s="4">
        <v>271</v>
      </c>
      <c t="n" r="B34" s="8">
        <v>0.01</v>
      </c>
      <c t="n" r="D34" s="8">
        <v>0.01</v>
      </c>
    </row>
    <row spans="1:6" r="35">
      <c t="s" r="A35" s="4">
        <v>276</v>
      </c>
    </row>
    <row spans="1:6" r="36">
      <c t="s" r="A36" s="3">
        <v>262</v>
      </c>
    </row>
    <row spans="1:6" r="37">
      <c t="s" r="A37" s="4">
        <v>63</v>
      </c>
      <c t="n" r="D37" s="5">
        <v>90000000</v>
      </c>
    </row>
    <row spans="1:6" r="38">
      <c t="s" r="A38" s="4">
        <v>67</v>
      </c>
      <c t="n" r="D38" s="5">
        <v>90000000</v>
      </c>
    </row>
    <row spans="1:6" r="39">
      <c t="s" r="A39" s="4">
        <v>277</v>
      </c>
    </row>
    <row spans="1:6" r="40">
      <c t="s" r="A40" s="3">
        <v>262</v>
      </c>
    </row>
    <row spans="1:6" r="41">
      <c t="s" r="A41" s="4">
        <v>63</v>
      </c>
      <c t="n" r="D41" s="5">
        <v>60000000</v>
      </c>
    </row>
    <row spans="1:6" r="42">
      <c t="s" r="A42" s="4">
        <v>67</v>
      </c>
      <c t="n" r="D42" s="5">
        <v>6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61</v>
      </c>
      <c t="s" r="B1" s="2">
        <v>2</v>
      </c>
      <c t="s" r="C1" s="2">
        <v>28</v>
      </c>
      <c t="s" r="D1" s="2">
        <v>29</v>
      </c>
    </row>
    <row spans="1:4" r="2">
      <c t="s" r="A2" s="4">
        <v>62</v>
      </c>
      <c t="n" r="B2" s="8">
        <v>0.01</v>
      </c>
      <c t="n" r="C2" s="8">
        <v>0.01</v>
      </c>
      <c t="n" r="D2" s="8">
        <v>0.01</v>
      </c>
    </row>
    <row spans="1:4" r="3">
      <c t="s" r="A3" s="4">
        <v>63</v>
      </c>
      <c t="n" r="B3" s="5">
        <v>60000000</v>
      </c>
      <c t="n" r="C3" s="5">
        <v>60000000</v>
      </c>
      <c t="n" r="D3" s="5">
        <v>90000000</v>
      </c>
    </row>
    <row spans="1:4" r="4">
      <c t="s" r="A4" s="4">
        <v>64</v>
      </c>
      <c t="n" r="B4" s="5">
        <v>2292945</v>
      </c>
      <c t="n" r="C4" s="5">
        <v>2292945</v>
      </c>
      <c t="n" r="D4" s="5">
        <v>46973585</v>
      </c>
    </row>
    <row spans="1:4" r="5">
      <c t="s" r="A5" s="4">
        <v>65</v>
      </c>
      <c t="n" r="B5" s="5">
        <v>2292945</v>
      </c>
      <c t="n" r="C5" s="5">
        <v>2292945</v>
      </c>
      <c t="n" r="D5" s="5">
        <v>45853585</v>
      </c>
    </row>
    <row spans="1:4" r="6">
      <c t="s" r="A6" s="4">
        <v>53</v>
      </c>
    </row>
    <row spans="1:4" r="7">
      <c t="s" r="A7" s="4">
        <v>66</v>
      </c>
      <c t="n" r="B7" s="8">
        <v>0.01</v>
      </c>
      <c t="n" r="C7" s="8">
        <v>0.01</v>
      </c>
      <c t="n" r="D7" s="8">
        <v>0.01</v>
      </c>
    </row>
    <row spans="1:4" r="8">
      <c t="s" r="A8" s="4">
        <v>67</v>
      </c>
      <c t="n" r="B8" s="5">
        <v>10000000</v>
      </c>
      <c t="n" r="C8" s="5">
        <v>10000000</v>
      </c>
      <c t="n" r="D8" s="5">
        <v>10000000</v>
      </c>
    </row>
    <row spans="1:4" r="9">
      <c t="s" r="A9" s="4">
        <v>68</v>
      </c>
      <c t="n" r="B9" s="5">
        <v>5000</v>
      </c>
      <c t="n" r="C9" s="5">
        <v>5000</v>
      </c>
      <c t="n" r="D9" s="5">
        <v>5000</v>
      </c>
    </row>
    <row spans="1:4" r="10">
      <c t="s" r="A10" s="4">
        <v>69</v>
      </c>
      <c t="n" r="B10" s="5">
        <v>5000</v>
      </c>
      <c t="n" r="C10" s="5">
        <v>5000</v>
      </c>
      <c t="n" r="D10" s="5">
        <v>5000</v>
      </c>
    </row>
    <row spans="1:4" r="11">
      <c t="s" r="A11" s="4">
        <v>70</v>
      </c>
      <c t="n" r="B11" s="7">
        <v>25000</v>
      </c>
      <c t="n" r="C11" s="7">
        <v>25000</v>
      </c>
      <c t="n" r="D11" s="7">
        <v>25000</v>
      </c>
    </row>
    <row spans="1:4" r="12">
      <c t="s" r="A12" s="4">
        <v>55</v>
      </c>
    </row>
    <row spans="1:4" r="13">
      <c t="s" r="A13" s="4">
        <v>66</v>
      </c>
      <c t="n" r="B13" s="8">
        <v>0.01</v>
      </c>
      <c t="n" r="C13" s="8">
        <v>0.01</v>
      </c>
      <c t="n" r="D13" s="8">
        <v>0.01</v>
      </c>
    </row>
    <row spans="1:4" r="14">
      <c t="s" r="A14" s="4">
        <v>67</v>
      </c>
      <c t="n" r="B14" s="5">
        <v>1670000</v>
      </c>
      <c t="n" r="C14" s="5">
        <v>1670000</v>
      </c>
      <c t="n" r="D14" s="5">
        <v>1670000</v>
      </c>
    </row>
    <row spans="1:4" r="15">
      <c t="s" r="A15" s="4">
        <v>68</v>
      </c>
      <c t="n" r="B15" s="5">
        <v>1670000</v>
      </c>
      <c t="n" r="C15" s="5">
        <v>1670000</v>
      </c>
      <c t="n" r="D15" s="5">
        <v>1670000</v>
      </c>
    </row>
    <row spans="1:4" r="16">
      <c t="s" r="A16" s="4">
        <v>71</v>
      </c>
      <c t="n" r="B16" s="5">
        <v>1670000</v>
      </c>
      <c t="n" r="C16" s="5">
        <v>1670000</v>
      </c>
      <c t="n" r="D16" s="5">
        <v>1670000</v>
      </c>
    </row>
    <row spans="1:4" r="17">
      <c t="s" r="A17" s="4">
        <v>57</v>
      </c>
    </row>
    <row spans="1:4" r="18">
      <c t="s" r="A18" s="4">
        <v>68</v>
      </c>
      <c t="s" r="C18" s="4">
        <v>58</v>
      </c>
      <c t="s" r="D18" s="4">
        <v>58</v>
      </c>
    </row>
    <row spans="1:4" r="19">
      <c t="s" r="A19" s="4">
        <v>69</v>
      </c>
      <c t="s" r="C19" s="4">
        <v>58</v>
      </c>
      <c t="s" r="D19" s="4">
        <v>58</v>
      </c>
    </row>
    <row spans="1:4" r="20">
      <c t="s" r="A20" s="4">
        <v>59</v>
      </c>
    </row>
    <row spans="1:4" r="21">
      <c t="s" r="A21" s="4">
        <v>68</v>
      </c>
      <c t="n" r="B21" s="5">
        <v>1</v>
      </c>
      <c t="n" r="C21" s="5">
        <v>1</v>
      </c>
      <c t="n" r="D21" s="5">
        <v>1</v>
      </c>
    </row>
    <row spans="1:4" r="22">
      <c t="s" r="A22" s="4">
        <v>60</v>
      </c>
    </row>
    <row spans="1:4" r="23">
      <c t="s" r="A23" s="4">
        <v>71</v>
      </c>
      <c t="n" r="B23" s="5">
        <v>0</v>
      </c>
      <c t="n" r="C23" s="5">
        <v>0</v>
      </c>
      <c t="n" r="D23" s="5">
        <v>11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spans="1:4" r="1">
      <c t="s" r="A1" s="1">
        <v>72</v>
      </c>
      <c t="s" r="B1" s="2">
        <v>1</v>
      </c>
      <c t="s" r="D1" s="2">
        <v>73</v>
      </c>
    </row>
    <row spans="1:4" r="2">
      <c t="s" r="B2" s="2">
        <v>2</v>
      </c>
      <c t="s" r="C2" s="2">
        <v>74</v>
      </c>
      <c t="s" r="D2" s="2">
        <v>28</v>
      </c>
    </row>
    <row spans="1:4" r="3">
      <c t="s" r="A3" s="3">
        <v>75</v>
      </c>
    </row>
    <row spans="1:4" r="4">
      <c t="s" r="A4" s="4">
        <v>76</v>
      </c>
      <c t="n" r="B4" s="7">
        <v>9057</v>
      </c>
      <c t="n" r="C4" s="7">
        <v>9914</v>
      </c>
      <c t="n" r="D4" s="7">
        <v>38585</v>
      </c>
    </row>
    <row spans="1:4" r="5">
      <c t="s" r="A5" s="4">
        <v>77</v>
      </c>
      <c t="s" r="B5" s="4">
        <v>58</v>
      </c>
      <c t="s" r="C5" s="4">
        <v>58</v>
      </c>
      <c t="n" r="D5" s="5">
        <v>35323</v>
      </c>
    </row>
    <row spans="1:4" r="6">
      <c t="s" r="A6" s="4">
        <v>78</v>
      </c>
      <c t="n" r="B6" s="7">
        <v>9057</v>
      </c>
      <c t="n" r="C6" s="7">
        <v>9914</v>
      </c>
      <c t="n" r="D6" s="7">
        <v>73908</v>
      </c>
    </row>
    <row spans="1:4" r="7">
      <c t="s" r="A7" s="3">
        <v>79</v>
      </c>
    </row>
    <row spans="1:4" r="8">
      <c t="s" r="A8" s="4">
        <v>80</v>
      </c>
      <c t="s" r="B8" s="4">
        <v>58</v>
      </c>
      <c t="s" r="C8" s="4">
        <v>58</v>
      </c>
      <c t="s" r="D8" s="4">
        <v>58</v>
      </c>
    </row>
    <row spans="1:4" r="9">
      <c t="s" r="A9" s="4">
        <v>81</v>
      </c>
      <c t="n" r="B9" s="7">
        <v>9057</v>
      </c>
      <c t="n" r="C9" s="7">
        <v>9914</v>
      </c>
      <c t="n" r="D9" s="7">
        <v>73908</v>
      </c>
    </row>
    <row spans="1:4" r="10">
      <c t="s" r="A10" s="3">
        <v>82</v>
      </c>
    </row>
    <row spans="1:4" r="11">
      <c t="s" r="A11" s="4">
        <v>83</v>
      </c>
      <c t="s" r="B11" s="4">
        <v>58</v>
      </c>
      <c t="s" r="C11" s="4">
        <v>58</v>
      </c>
      <c t="n" r="D11" s="5">
        <v>8884</v>
      </c>
    </row>
    <row spans="1:4" r="12">
      <c t="s" r="A12" s="4">
        <v>84</v>
      </c>
      <c t="n" r="B12" s="7">
        <v>2204</v>
      </c>
      <c t="n" r="C12" s="7">
        <v>2986</v>
      </c>
      <c t="n" r="D12" s="5">
        <v>10410</v>
      </c>
    </row>
    <row spans="1:4" r="13">
      <c t="s" r="A13" s="4">
        <v>85</v>
      </c>
      <c t="n" r="B13" s="7">
        <v>223</v>
      </c>
      <c t="n" r="C13" s="7">
        <v>3661</v>
      </c>
      <c t="n" r="D13" s="7">
        <v>4196</v>
      </c>
    </row>
    <row spans="1:4" r="14">
      <c t="s" r="A14" s="4">
        <v>86</v>
      </c>
      <c t="s" r="B14" s="4">
        <v>58</v>
      </c>
      <c t="s" r="C14" s="4">
        <v>58</v>
      </c>
      <c t="s" r="D14" s="4">
        <v>58</v>
      </c>
    </row>
    <row spans="1:4" r="15">
      <c t="s" r="A15" s="4">
        <v>87</v>
      </c>
      <c t="s" r="B15" s="4">
        <v>58</v>
      </c>
      <c t="s" r="C15" s="4">
        <v>58</v>
      </c>
      <c t="s" r="D15" s="4">
        <v>58</v>
      </c>
    </row>
    <row spans="1:4" r="16">
      <c t="s" r="A16" s="4">
        <v>88</v>
      </c>
      <c t="s" r="B16" s="4">
        <v>58</v>
      </c>
      <c t="s" r="C16" s="4">
        <v>58</v>
      </c>
      <c t="n" r="D16" s="7">
        <v>2100</v>
      </c>
    </row>
    <row spans="1:4" r="17">
      <c t="s" r="A17" s="4">
        <v>89</v>
      </c>
      <c t="n" r="B17" s="7">
        <v>2427</v>
      </c>
      <c t="n" r="C17" s="7">
        <v>6647</v>
      </c>
      <c t="n" r="D17" s="5">
        <v>25590</v>
      </c>
    </row>
    <row spans="1:4" r="18">
      <c t="s" r="A18" s="4">
        <v>90</v>
      </c>
      <c t="n" r="B18" s="7">
        <v>6630</v>
      </c>
      <c t="n" r="C18" s="7">
        <v>3267</v>
      </c>
      <c t="n" r="D18" s="5">
        <v>48319</v>
      </c>
    </row>
    <row spans="1:4" r="19">
      <c t="s" r="A19" s="4">
        <v>91</v>
      </c>
      <c t="s" r="B19" s="4">
        <v>58</v>
      </c>
      <c t="s" r="C19" s="4">
        <v>58</v>
      </c>
      <c t="n" r="D19" s="5">
        <v>5169</v>
      </c>
    </row>
    <row spans="1:4" r="20">
      <c t="s" r="A20" s="3">
        <v>92</v>
      </c>
    </row>
    <row spans="1:4" r="21">
      <c t="s" r="A21" s="4">
        <v>93</v>
      </c>
      <c t="s" r="B21" s="4">
        <v>58</v>
      </c>
      <c t="s" r="C21" s="4">
        <v>58</v>
      </c>
      <c t="n" r="D21" s="5">
        <v>-127520</v>
      </c>
    </row>
    <row spans="1:4" r="22">
      <c t="s" r="A22" s="4">
        <v>94</v>
      </c>
      <c t="s" r="B22" s="4">
        <v>58</v>
      </c>
      <c t="s" r="C22" s="4">
        <v>58</v>
      </c>
      <c t="n" r="D22" s="5">
        <v>-127520</v>
      </c>
    </row>
    <row spans="1:4" r="23">
      <c t="s" r="A23" s="4">
        <v>95</v>
      </c>
      <c t="n" r="B23" s="7">
        <v>6630</v>
      </c>
      <c t="n" r="C23" s="7">
        <v>3267</v>
      </c>
      <c t="n" r="D23" s="7">
        <v>-74032</v>
      </c>
    </row>
    <row spans="1:4" r="24">
      <c t="s" r="A24" s="4">
        <v>96</v>
      </c>
      <c t="n" r="B24" s="9">
        <v>0.0029</v>
      </c>
      <c t="n" r="C24" s="9">
        <v>0.0001</v>
      </c>
      <c t="n" r="D24" s="10">
        <v>-0.032</v>
      </c>
    </row>
    <row spans="1:4" r="25">
      <c t="s" r="A25" s="4">
        <v>97</v>
      </c>
      <c t="n" r="B25" s="5">
        <v>2292945</v>
      </c>
      <c t="n" r="C25" s="5">
        <v>45853585</v>
      </c>
      <c t="n" r="D25" s="5">
        <v>2292945</v>
      </c>
    </row>
    <row spans="1:4" r="26">
      <c t="s" r="A26" s="4">
        <v>98</v>
      </c>
      <c t="n" r="B26" s="9">
        <v>0.0029</v>
      </c>
      <c t="n" r="C26" s="9">
        <v>0.0001</v>
      </c>
      <c t="n" r="D26" s="9">
        <v>-0.0034</v>
      </c>
    </row>
    <row spans="1:4" r="27">
      <c t="s" r="A27" s="4">
        <v>99</v>
      </c>
      <c t="n" r="B27" s="5">
        <v>2292945</v>
      </c>
      <c t="n" r="C27" s="5">
        <v>45853585</v>
      </c>
      <c t="n" r="D27" s="5">
        <v>214404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0"/>
    <col customWidth="1" max="5" min="5" width="13"/>
    <col customWidth="1" max="6" min="6" width="27"/>
    <col customWidth="1" max="7" min="7" width="20"/>
    <col customWidth="1" max="8" min="8" width="11"/>
  </cols>
  <sheetData>
    <row spans="1:8" r="1">
      <c t="s" r="A1" s="1">
        <v>100</v>
      </c>
      <c t="s" r="B1" s="2">
        <v>53</v>
      </c>
      <c t="s" r="C1" s="2">
        <v>55</v>
      </c>
      <c t="s" r="D1" s="2">
        <v>101</v>
      </c>
      <c t="s" r="E1" s="2">
        <v>102</v>
      </c>
      <c t="s" r="F1" s="2">
        <v>103</v>
      </c>
      <c t="s" r="G1" s="2">
        <v>104</v>
      </c>
      <c t="s" r="H1" s="2">
        <v>105</v>
      </c>
    </row>
    <row spans="1:8" r="2">
      <c t="s" r="A2" s="4">
        <v>106</v>
      </c>
      <c t="n" r="B2" s="7">
        <v>50</v>
      </c>
      <c t="n" r="C2" s="7">
        <v>16700</v>
      </c>
      <c t="n" r="D2" s="7">
        <v>-7284</v>
      </c>
      <c t="n" r="E2" s="7">
        <v>469736</v>
      </c>
      <c t="n" r="F2" s="7">
        <v>20497769</v>
      </c>
      <c t="n" r="G2" s="7">
        <v>-20737935</v>
      </c>
      <c t="n" r="H2" s="7">
        <v>239036</v>
      </c>
    </row>
    <row spans="1:8" r="3">
      <c t="s" r="A3" s="4">
        <v>107</v>
      </c>
      <c t="n" r="B3" s="5">
        <v>5000</v>
      </c>
      <c t="n" r="C3" s="5">
        <v>1670000</v>
      </c>
      <c t="n" r="D3" s="5">
        <v>1670000</v>
      </c>
      <c t="n" r="E3" s="5">
        <v>46973585</v>
      </c>
    </row>
    <row spans="1:8" r="4">
      <c t="s" r="A4" s="4">
        <v>95</v>
      </c>
      <c t="n" r="G4" s="5">
        <v>33856</v>
      </c>
      <c t="n" r="H4" s="5">
        <v>33856</v>
      </c>
    </row>
    <row spans="1:8" r="5">
      <c t="s" r="A5" s="4">
        <v>108</v>
      </c>
      <c t="n" r="G5" s="5">
        <v>1</v>
      </c>
      <c t="n" r="H5" s="5">
        <v>1</v>
      </c>
    </row>
    <row spans="1:8" r="6">
      <c t="s" r="A6" s="4">
        <v>109</v>
      </c>
      <c t="n" r="B6" s="7">
        <v>50</v>
      </c>
      <c t="n" r="C6" s="7">
        <v>16700</v>
      </c>
      <c t="n" r="D6" s="7">
        <v>-7284</v>
      </c>
      <c t="n" r="E6" s="7">
        <v>469736</v>
      </c>
      <c t="n" r="F6" s="5">
        <v>20497769</v>
      </c>
      <c t="n" r="G6" s="5">
        <v>-20704078</v>
      </c>
      <c t="n" r="H6" s="5">
        <v>272893</v>
      </c>
    </row>
    <row spans="1:8" r="7">
      <c t="s" r="A7" s="4">
        <v>110</v>
      </c>
      <c t="n" r="B7" s="5">
        <v>5000</v>
      </c>
      <c t="n" r="C7" s="5">
        <v>1670000</v>
      </c>
      <c t="n" r="D7" s="5">
        <v>1670000</v>
      </c>
      <c t="n" r="E7" s="5">
        <v>46973585</v>
      </c>
    </row>
    <row spans="1:8" r="8">
      <c t="s" r="A8" s="4">
        <v>95</v>
      </c>
      <c t="n" r="G8" s="5">
        <v>-64924</v>
      </c>
      <c t="n" r="H8" s="5">
        <v>-64924</v>
      </c>
    </row>
    <row spans="1:8" r="9">
      <c t="s" r="A9" s="4">
        <v>111</v>
      </c>
      <c t="n" r="B9" s="7">
        <v>50</v>
      </c>
      <c t="n" r="C9" s="7">
        <v>16700</v>
      </c>
      <c t="n" r="D9" s="7">
        <v>-7284</v>
      </c>
      <c t="n" r="E9" s="7">
        <v>469736</v>
      </c>
      <c t="n" r="F9" s="5">
        <v>20497769</v>
      </c>
      <c t="n" r="G9" s="5">
        <v>-20769002</v>
      </c>
      <c t="n" r="H9" s="5">
        <v>207969</v>
      </c>
    </row>
    <row spans="1:8" r="10">
      <c t="s" r="A10" s="4">
        <v>112</v>
      </c>
      <c t="n" r="B10" s="5">
        <v>5000</v>
      </c>
      <c t="n" r="C10" s="5">
        <v>1670000</v>
      </c>
      <c t="n" r="D10" s="5">
        <v>1670000</v>
      </c>
      <c t="n" r="E10" s="5">
        <v>46973585</v>
      </c>
    </row>
    <row spans="1:8" r="11">
      <c t="s" r="A11" s="4">
        <v>95</v>
      </c>
      <c t="n" r="G11" s="5">
        <v>-74032</v>
      </c>
      <c t="n" r="H11" s="5">
        <v>-74032</v>
      </c>
    </row>
    <row spans="1:8" r="12">
      <c t="s" r="A12" s="4">
        <v>113</v>
      </c>
      <c t="n" r="E12" s="7">
        <v>-446807</v>
      </c>
      <c t="n" r="F12" s="5">
        <v>446806</v>
      </c>
    </row>
    <row spans="1:8" r="13">
      <c t="s" r="A13" s="4">
        <v>114</v>
      </c>
      <c t="n" r="E13" s="5">
        <v>-44680640</v>
      </c>
    </row>
    <row spans="1:8" r="14">
      <c t="s" r="A14" s="4">
        <v>108</v>
      </c>
      <c t="n" r="G14" s="5">
        <v>2</v>
      </c>
      <c t="n" r="H14" s="5">
        <v>2</v>
      </c>
    </row>
    <row spans="1:8" r="15">
      <c t="s" r="A15" s="4">
        <v>115</v>
      </c>
      <c t="n" r="B15" s="7">
        <v>50</v>
      </c>
      <c t="n" r="C15" s="7">
        <v>16700</v>
      </c>
      <c t="n" r="D15" s="7">
        <v>-7284</v>
      </c>
      <c t="n" r="E15" s="7">
        <v>22929</v>
      </c>
      <c t="n" r="F15" s="5">
        <v>20944575</v>
      </c>
      <c t="n" r="G15" s="5">
        <v>-20843032</v>
      </c>
      <c t="n" r="H15" s="5">
        <v>133938</v>
      </c>
    </row>
    <row spans="1:8" r="16">
      <c t="s" r="A16" s="4">
        <v>116</v>
      </c>
      <c t="n" r="B16" s="5">
        <v>5000</v>
      </c>
      <c t="n" r="C16" s="5">
        <v>1670000</v>
      </c>
      <c t="n" r="D16" s="5">
        <v>1670000</v>
      </c>
      <c t="n" r="E16" s="5">
        <v>2292945</v>
      </c>
    </row>
    <row spans="1:8" r="17">
      <c t="s" r="A17" s="4">
        <v>95</v>
      </c>
      <c t="n" r="G17" s="5">
        <v>6630</v>
      </c>
      <c t="n" r="H17" s="5">
        <v>6630</v>
      </c>
    </row>
    <row spans="1:8" r="18">
      <c t="s" r="A18" s="4">
        <v>108</v>
      </c>
      <c t="n" r="G18" s="5">
        <v>1</v>
      </c>
      <c t="n" r="H18" s="5">
        <v>1</v>
      </c>
    </row>
    <row spans="1:8" r="19">
      <c t="s" r="A19" s="4">
        <v>117</v>
      </c>
      <c t="n" r="B19" s="7">
        <v>50</v>
      </c>
      <c t="n" r="C19" s="7">
        <v>16700</v>
      </c>
      <c t="n" r="D19" s="7">
        <v>-7284</v>
      </c>
      <c t="n" r="E19" s="7">
        <v>22929</v>
      </c>
      <c t="n" r="F19" s="7">
        <v>20944575</v>
      </c>
      <c t="n" r="G19" s="7">
        <v>-20836401</v>
      </c>
      <c t="n" r="H19" s="7">
        <v>140569</v>
      </c>
    </row>
    <row spans="1:8" r="20">
      <c t="s" r="A20" s="4">
        <v>118</v>
      </c>
      <c t="n" r="B20" s="5">
        <v>5000</v>
      </c>
      <c t="n" r="C20" s="5">
        <v>1670000</v>
      </c>
      <c t="n" r="D20" s="5">
        <v>1670000</v>
      </c>
      <c t="n" r="E20" s="5">
        <v>2292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r="A1" s="1">
        <v>119</v>
      </c>
      <c t="s" r="B1" s="2">
        <v>1</v>
      </c>
      <c t="s" r="D1" s="2">
        <v>73</v>
      </c>
    </row>
    <row spans="1:4" r="2">
      <c t="s" r="B2" s="2">
        <v>2</v>
      </c>
      <c t="s" r="C2" s="2">
        <v>74</v>
      </c>
      <c t="s" r="D2" s="2">
        <v>28</v>
      </c>
    </row>
    <row spans="1:4" r="3">
      <c t="s" r="A3" s="3">
        <v>120</v>
      </c>
    </row>
    <row spans="1:4" r="4">
      <c t="s" r="A4" s="4">
        <v>121</v>
      </c>
      <c t="n" r="B4" s="7">
        <v>6630</v>
      </c>
      <c t="n" r="C4" s="7">
        <v>3267</v>
      </c>
      <c t="n" r="D4" s="7">
        <v>-74032</v>
      </c>
    </row>
    <row spans="1:4" r="5">
      <c t="s" r="A5" s="3">
        <v>122</v>
      </c>
    </row>
    <row spans="1:4" r="6">
      <c t="s" r="A6" s="4">
        <v>123</v>
      </c>
      <c t="s" r="B6" s="4">
        <v>58</v>
      </c>
      <c t="s" r="C6" s="4">
        <v>58</v>
      </c>
      <c t="n" r="D6" s="5">
        <v>450</v>
      </c>
    </row>
    <row spans="1:4" r="7">
      <c t="s" r="A7" s="4">
        <v>124</v>
      </c>
      <c t="s" r="B7" s="4">
        <v>58</v>
      </c>
      <c t="n" r="C7" s="7">
        <v>-1100</v>
      </c>
      <c t="n" r="D7" s="5">
        <v>14999</v>
      </c>
    </row>
    <row spans="1:4" r="8">
      <c t="s" r="A8" s="4">
        <v>39</v>
      </c>
      <c t="s" r="B8" s="4">
        <v>58</v>
      </c>
      <c t="s" r="C8" s="4">
        <v>58</v>
      </c>
      <c t="n" r="D8" s="5">
        <v>-11181</v>
      </c>
    </row>
    <row spans="1:4" r="9">
      <c t="s" r="A9" s="4">
        <v>125</v>
      </c>
      <c t="n" r="B9" s="7">
        <v>-25519</v>
      </c>
      <c t="n" r="C9" s="7">
        <v>-2130</v>
      </c>
      <c t="n" r="D9" s="5">
        <v>-30809</v>
      </c>
    </row>
    <row spans="1:4" r="10">
      <c t="s" r="A10" s="4">
        <v>126</v>
      </c>
      <c t="s" r="B10" s="4">
        <v>58</v>
      </c>
      <c t="s" r="C10" s="4">
        <v>58</v>
      </c>
      <c t="n" r="D10" s="5">
        <v>127520</v>
      </c>
    </row>
    <row spans="1:4" r="11">
      <c t="s" r="A11" s="4">
        <v>108</v>
      </c>
      <c t="s" r="B11" s="4">
        <v>58</v>
      </c>
      <c t="s" r="C11" s="4">
        <v>58</v>
      </c>
      <c t="n" r="D11" s="5">
        <v>1</v>
      </c>
    </row>
    <row spans="1:4" r="12">
      <c t="s" r="A12" s="4">
        <v>127</v>
      </c>
      <c t="n" r="B12" s="7">
        <v>-25519</v>
      </c>
      <c t="n" r="C12" s="7">
        <v>-3230</v>
      </c>
      <c t="n" r="D12" s="5">
        <v>100980</v>
      </c>
    </row>
    <row spans="1:4" r="13">
      <c t="s" r="A13" s="4">
        <v>128</v>
      </c>
      <c t="n" r="B13" s="5">
        <v>-18889</v>
      </c>
      <c t="n" r="C13" s="5">
        <v>37</v>
      </c>
      <c t="n" r="D13" s="5">
        <v>26948</v>
      </c>
    </row>
    <row spans="1:4" r="14">
      <c t="s" r="A14" s="3">
        <v>129</v>
      </c>
    </row>
    <row spans="1:4" r="15">
      <c t="s" r="A15" s="4">
        <v>130</v>
      </c>
      <c t="n" r="B15" s="5">
        <v>2425</v>
      </c>
      <c t="n" r="C15" s="5">
        <v>1100</v>
      </c>
      <c t="n" r="D15" s="5">
        <v>4739</v>
      </c>
    </row>
    <row spans="1:4" r="16">
      <c t="s" r="A16" s="3">
        <v>131</v>
      </c>
    </row>
    <row spans="1:4" r="17">
      <c t="s" r="A17" s="4">
        <v>132</v>
      </c>
      <c t="n" r="B17" s="5">
        <v>-6245</v>
      </c>
      <c t="n" r="C17" s="5">
        <v>-7062</v>
      </c>
      <c t="n" r="D17" s="5">
        <v>-64251</v>
      </c>
    </row>
    <row spans="1:4" r="18">
      <c t="s" r="A18" s="4">
        <v>133</v>
      </c>
      <c t="n" r="B18" s="5">
        <v>-3820</v>
      </c>
      <c t="n" r="C18" s="5">
        <v>-5962</v>
      </c>
      <c t="n" r="D18" s="5">
        <v>-59513</v>
      </c>
    </row>
    <row spans="1:4" r="19">
      <c t="s" r="A19" s="4">
        <v>134</v>
      </c>
      <c t="n" r="B19" s="5">
        <v>-22710</v>
      </c>
      <c t="n" r="C19" s="5">
        <v>-5925</v>
      </c>
      <c t="n" r="D19" s="5">
        <v>-32565</v>
      </c>
    </row>
    <row spans="1:4" r="20">
      <c t="s" r="A20" s="4">
        <v>135</v>
      </c>
      <c t="n" r="B20" s="5">
        <v>68260</v>
      </c>
      <c t="n" r="C20" s="5">
        <v>100825</v>
      </c>
      <c t="n" r="D20" s="5">
        <v>100825</v>
      </c>
    </row>
    <row spans="1:4" r="21">
      <c t="s" r="A21" s="4">
        <v>136</v>
      </c>
      <c t="n" r="B21" s="7">
        <v>45551</v>
      </c>
      <c t="n" r="C21" s="7">
        <v>94900</v>
      </c>
      <c t="n" r="D21" s="7">
        <v>68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1</v>
      </c>
      <c t="s" r="B1" s="2">
        <v>1</v>
      </c>
    </row>
    <row spans="1:2" r="2">
      <c t="s" r="B2" s="2">
        <v>2</v>
      </c>
    </row>
    <row spans="1:2" r="3">
      <c t="s" r="A3" s="3">
        <v>138</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8</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 of Opera</vt:lpstr>
      <vt:lpstr>Consolidated Statements of Stoc</vt:lpstr>
      <vt:lpstr>Consolidated Statement of Cash </vt:lpstr>
      <vt:lpstr>Organization and Line Of Busine</vt:lpstr>
      <vt:lpstr>Summary of Significant Accounti</vt:lpstr>
      <vt:lpstr>Major Customer</vt:lpstr>
      <vt:lpstr>Land and Buildings</vt:lpstr>
      <vt:lpstr>Related Party Transactions Anto</vt:lpstr>
      <vt:lpstr>Commitments and Contingencies</vt:lpstr>
      <vt:lpstr>Due to Affiliate</vt:lpstr>
      <vt:lpstr>Income Taxes</vt:lpstr>
      <vt:lpstr>Shareholders' Equity</vt:lpstr>
      <vt:lpstr>Summary of Significant Accoun16</vt:lpstr>
      <vt:lpstr>Major Customer (Tables)</vt:lpstr>
      <vt:lpstr>Land and Buildings (Tables)</vt:lpstr>
      <vt:lpstr>Commitments and Contingencies (</vt:lpstr>
      <vt:lpstr>Income Taxes (Tables)</vt:lpstr>
      <vt:lpstr>Major Customer (Details)</vt:lpstr>
      <vt:lpstr>Land and Buildings (Details)</vt:lpstr>
      <vt:lpstr>Related Party Transactions An23</vt:lpstr>
      <vt:lpstr>Commitments and Contingencies24</vt:lpstr>
      <vt:lpstr>Commitments and Contingencies25</vt:lpstr>
      <vt:lpstr>Due to Affiliate (Details Narra</vt:lpstr>
      <vt:lpstr>Income Taxes (Details)</vt:lpstr>
      <vt:lpstr>Income Taxes (Details Narrative</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9:47Z</dcterms:created>
  <dcterms:modified xmlns:dcterms="http://purl.org/dc/terms/" xmlns:xsi="http://www.w3.org/2001/XMLSchema-instance" xsi:type="dcterms:W3CDTF">2015-11-06T08:19:47Z</dcterms:modified>
  <dc:title xmlns:dc="http://purl.org/dc/elements/1.1/">Untitled</dc:title>
  <dc:description xmlns:dc="http://purl.org/dc/elements/1.1/"/>
  <dc:subject xmlns:dc="http://purl.org/dc/elements/1.1/"/>
  <cp:keywords/>
  <cp:category/>
</cp:coreProperties>
</file>